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Unaudi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OTHER COMPREHENSIVE INCOME (LOS" sheetId="10" state="visible" r:id="rId10"/>
    <sheet xmlns:r="http://schemas.openxmlformats.org/officeDocument/2006/relationships" name="DEBT" sheetId="11" state="visible" r:id="rId11"/>
    <sheet xmlns:r="http://schemas.openxmlformats.org/officeDocument/2006/relationships" name="PURCHASE OF ADDITIONAL OWNERSHI" sheetId="12" state="visible" r:id="rId12"/>
    <sheet xmlns:r="http://schemas.openxmlformats.org/officeDocument/2006/relationships" name="INVESTMENT IN UNCONSOLIDATED EN" sheetId="13" state="visible" r:id="rId13"/>
    <sheet xmlns:r="http://schemas.openxmlformats.org/officeDocument/2006/relationships" name="ACQUISITIO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OTHER COMPREHENSIVE INCOME (L_2"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SHAREHOLDERS' EQUITY (Tables)" sheetId="27" state="visible" r:id="rId27"/>
    <sheet xmlns:r="http://schemas.openxmlformats.org/officeDocument/2006/relationships" name="Basis of Presentation - Additio" sheetId="28" state="visible" r:id="rId28"/>
    <sheet xmlns:r="http://schemas.openxmlformats.org/officeDocument/2006/relationships" name="Revenues - Additional Informati" sheetId="29" state="visible" r:id="rId29"/>
    <sheet xmlns:r="http://schemas.openxmlformats.org/officeDocument/2006/relationships" name="Summary of Disaggregated Revenu" sheetId="30" state="visible" r:id="rId30"/>
    <sheet xmlns:r="http://schemas.openxmlformats.org/officeDocument/2006/relationships" name="Schedule of Basic and Diluted E" sheetId="31" state="visible" r:id="rId31"/>
    <sheet xmlns:r="http://schemas.openxmlformats.org/officeDocument/2006/relationships" name="Earnings Per Share - Additional" sheetId="32" state="visible" r:id="rId32"/>
    <sheet xmlns:r="http://schemas.openxmlformats.org/officeDocument/2006/relationships" name="Schedule of Tax Effects Allocat" sheetId="33" state="visible" r:id="rId33"/>
    <sheet xmlns:r="http://schemas.openxmlformats.org/officeDocument/2006/relationships" name="Schedule of Accumulated Other C" sheetId="34" state="visible" r:id="rId34"/>
    <sheet xmlns:r="http://schemas.openxmlformats.org/officeDocument/2006/relationships" name="Debt - Additional Information (" sheetId="35" state="visible" r:id="rId35"/>
    <sheet xmlns:r="http://schemas.openxmlformats.org/officeDocument/2006/relationships" name="Purchase of Additional Owners_2" sheetId="36" state="visible" r:id="rId36"/>
    <sheet xmlns:r="http://schemas.openxmlformats.org/officeDocument/2006/relationships" name="Investment in Unconsolidated _2" sheetId="37" state="visible" r:id="rId37"/>
    <sheet xmlns:r="http://schemas.openxmlformats.org/officeDocument/2006/relationships" name="Acquisition - Additional Inform" sheetId="38" state="visible" r:id="rId38"/>
    <sheet xmlns:r="http://schemas.openxmlformats.org/officeDocument/2006/relationships" name="Derivatives - Additional Inform" sheetId="39" state="visible" r:id="rId39"/>
    <sheet xmlns:r="http://schemas.openxmlformats.org/officeDocument/2006/relationships" name="Impact from Foreign Exchange De" sheetId="40" state="visible" r:id="rId40"/>
    <sheet xmlns:r="http://schemas.openxmlformats.org/officeDocument/2006/relationships" name="Fair Value of Derivative Instru" sheetId="41" state="visible" r:id="rId41"/>
    <sheet xmlns:r="http://schemas.openxmlformats.org/officeDocument/2006/relationships" name="Assets and Liabilities Carried " sheetId="42" state="visible" r:id="rId42"/>
    <sheet xmlns:r="http://schemas.openxmlformats.org/officeDocument/2006/relationships" name="Shareholders' Equity - At-the-M" sheetId="43" state="visible" r:id="rId43"/>
    <sheet xmlns:r="http://schemas.openxmlformats.org/officeDocument/2006/relationships" name="Shareholders' Equity - Addition" sheetId="44" state="visible" r:id="rId44"/>
    <sheet xmlns:r="http://schemas.openxmlformats.org/officeDocument/2006/relationships" name="Schedule of Rollforward of Non-" sheetId="45" state="visible" r:id="rId45"/>
    <sheet xmlns:r="http://schemas.openxmlformats.org/officeDocument/2006/relationships" name="Commitments and Contingencies -" sheetId="46" state="visible" r:id="rId46"/>
    <sheet xmlns:r="http://schemas.openxmlformats.org/officeDocument/2006/relationships" name="Related Party Transactions - Ad" sheetId="47" state="visible" r:id="rId47"/>
    <sheet xmlns:r="http://schemas.openxmlformats.org/officeDocument/2006/relationships" name="Subsequent Event - Additional I" sheetId="48" state="visible" r:id="rId48"/>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WSO</t>
  </si>
  <si>
    <t>Entity Registrant Name</t>
  </si>
  <si>
    <t>WATSCO INC</t>
  </si>
  <si>
    <t>Entity Central Index Key</t>
  </si>
  <si>
    <t>Current Fiscal Year End Date</t>
  </si>
  <si>
    <t>--12-31</t>
  </si>
  <si>
    <t>Entity Filer Category</t>
  </si>
  <si>
    <t>Large Accelerated Filer</t>
  </si>
  <si>
    <t>Entity Emerging Growth Company</t>
  </si>
  <si>
    <t>Entity Small Business</t>
  </si>
  <si>
    <t>Common Stock</t>
  </si>
  <si>
    <t>Entity Common Stock, Shares Outstanding</t>
  </si>
  <si>
    <t>Class B Common Stock</t>
  </si>
  <si>
    <t>Condensed Consolidated Unaudited Statements of Income - USD ($) $ in Thousands</t>
  </si>
  <si>
    <t>3 Months Ended</t>
  </si>
  <si>
    <t>Sep. 30, 2017</t>
  </si>
  <si>
    <t>Revenues</t>
  </si>
  <si>
    <t>Cost of sales</t>
  </si>
  <si>
    <t>Gross profit</t>
  </si>
  <si>
    <t>Selling, general and administrative expenses</t>
  </si>
  <si>
    <t>Other income</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 USD ($) $ in Thousands</t>
  </si>
  <si>
    <t>Other comprehensive income (loss), net of tax</t>
  </si>
  <si>
    <t>Foreign currency translation adjustment</t>
  </si>
  <si>
    <t>Unrealized gain (loss) on cash flow hedging instruments</t>
  </si>
  <si>
    <t>Reclassification of (gain) loss on cash flow hedging instruments into earnings</t>
  </si>
  <si>
    <t>Unrealized gain on equity securities</t>
  </si>
  <si>
    <t>Other comprehensive income (loss)</t>
  </si>
  <si>
    <t>Comprehensive income</t>
  </si>
  <si>
    <t>Less: comprehensive income attributable to non-controlling interest</t>
  </si>
  <si>
    <t>Comprehensive income attributable to Watsco, Inc.</t>
  </si>
  <si>
    <t>Condensed Consolidated Balance Sheets - USD ($) $ in Thousands</t>
  </si>
  <si>
    <t>Dec. 31, 2017</t>
  </si>
  <si>
    <t>Current assets:</t>
  </si>
  <si>
    <t>Cash and cash equivalents</t>
  </si>
  <si>
    <t>Accounts receivable, net</t>
  </si>
  <si>
    <t>Inventories</t>
  </si>
  <si>
    <t>Other current assets</t>
  </si>
  <si>
    <t>Total current assets</t>
  </si>
  <si>
    <t>Property and equipment, net</t>
  </si>
  <si>
    <t>Goodwill</t>
  </si>
  <si>
    <t>Intangible assets, net</t>
  </si>
  <si>
    <t>Other assets</t>
  </si>
  <si>
    <t>Total assets</t>
  </si>
  <si>
    <t>Current liabilities:</t>
  </si>
  <si>
    <t>Current portion of other long-term obligations</t>
  </si>
  <si>
    <t>Borrowings under revolving credit agreement</t>
  </si>
  <si>
    <t>Accounts payable</t>
  </si>
  <si>
    <t>Accrued expenses and other current liabilities</t>
  </si>
  <si>
    <t>Total current liabilities</t>
  </si>
  <si>
    <t>Long-term obligations:</t>
  </si>
  <si>
    <t>Other long-term obligations, net of current portion</t>
  </si>
  <si>
    <t>Total long-term obligations</t>
  </si>
  <si>
    <t>Deferred income taxes and other liabilities</t>
  </si>
  <si>
    <t>Commitments and contingencies</t>
  </si>
  <si>
    <t xml:space="preserve"> </t>
  </si>
  <si>
    <t>Watsco, Inc. shareholders' equity:</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mmon stock, $0.50 par value</t>
  </si>
  <si>
    <t>Condensed Consolidated Balance Sheets (Parenthetical) - $ / shares</t>
  </si>
  <si>
    <t>Preferred stock, par value</t>
  </si>
  <si>
    <t>Common stock, par value</t>
  </si>
  <si>
    <t>Condensed Consolidated Unaudi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provision</t>
  </si>
  <si>
    <t>Non-cash contribution to 401(k) plan</t>
  </si>
  <si>
    <t>Other income from investment in unconsolidated entity</t>
  </si>
  <si>
    <t>Other, net</t>
  </si>
  <si>
    <t>Changes in operating assets and liabilities, net of effects of acquisition:</t>
  </si>
  <si>
    <t>Accounts receivable</t>
  </si>
  <si>
    <t>Accounts payable and other liabilities</t>
  </si>
  <si>
    <t>Net cash provided by operating activities</t>
  </si>
  <si>
    <t>Cash flows from investing activities:</t>
  </si>
  <si>
    <t>Capital expenditures</t>
  </si>
  <si>
    <t>Business acquisition, net of cash acquired</t>
  </si>
  <si>
    <t>Investment in unconsolidated entity</t>
  </si>
  <si>
    <t>Proceeds from sale of property and equipment</t>
  </si>
  <si>
    <t>Net cash used in investing activities</t>
  </si>
  <si>
    <t>Cash flows from financing activities:</t>
  </si>
  <si>
    <t>Dividends on Common and Class B common stock</t>
  </si>
  <si>
    <t>Repurchases of common stock to satisfy employee withholding tax obligations</t>
  </si>
  <si>
    <t>Distributions to non-controlling interest</t>
  </si>
  <si>
    <t>Net (repayments) proceeds of other long-term obligations</t>
  </si>
  <si>
    <t>Purchase of additional ownership from non-controlling interest</t>
  </si>
  <si>
    <t>Net proceeds from the sale of Common stock</t>
  </si>
  <si>
    <t>Proceeds from non-controlling interest for investment in unconsolidated entity</t>
  </si>
  <si>
    <t>Net proceeds from issuances of common stock</t>
  </si>
  <si>
    <t>Net proceeds under revolving credit agreement</t>
  </si>
  <si>
    <t>Net cash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cash flow information:</t>
  </si>
  <si>
    <t>Common stock issued for Alert Labs Inc.</t>
  </si>
  <si>
    <t>BASIS OF PRESENTATION</t>
  </si>
  <si>
    <t>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18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7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8 are not necessarily indicative of the
results to be expected for the year ending December 31, 2018.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generally evenly distributed throughout the year, subject to
weather and economic conditions, including their effect on the
number of housing completions.
Equity Method Investments
Investments in which we have the ability to exercise significant
influence, but do not control, are accounted for under the equity
method of accounting and are included in other assets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Reclassifications
Certain reclassifications of prior year amounts have been made to
conform to the 2018 presentation. These reclassifications had no
effect on net income or earnings per share as previously
reported.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
Recently Adopted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In 2015 and 2016, the FASB
issued several updates to this standard. The adoption of this
standard and its related amendments (collectively, the “New
Revenue Standard”) on January 1, 2018 did not result in
the recognition of a cumulative adjustment to opening retained
earnings under the modified retrospective approach, nor did it have
a significant impact on our consolidated net income, balance sheet
or cash flow. See Note 2.
Financial Instruments
In January 2016, the FASB issued guidance related to certain
aspects of recognition, measurement, presentation and disclosure of
financial instruments. Most prominent among the changes to the
standard is the requirement that changes in the fair value of
equity investments, with certain exceptions, be recognized through
net income rather than other comprehensive income. This guidance
must be applied using a modified retrospective approach through a
cumulative-effect adjustment to retained earnings and became
effective for interim and annual periods beginning after
December 15, 2017. The adoption of this guidance did not have
a material impact on our consolidated financial statements. A
cumulative-effect adjustment captured the previously held
unrealized losses of $301 related to our equity securities carried
at fair value. See Note 4.
Stock Compensation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must be applied prospectively and
became effective for interim and annual periods beginning after
December 15, 2017. The adoption of this guidance did not have
a material impact on our consolidated financial statements.
Derivatives and Hedging
In August 2017, the FASB issued guidance to simplify the accounting
for hedging derivatives. This guidance is effective prospectively
and is effective for interim and annual periods beginning after
December 15, 2018 with early adoption permitted. We elected to
adopt this guidance during the quarter ended June 30, 2018,
which did not have a material impact on our consolidated financial
statements.
Recently Issued Accounting Standards Not Yet Adopted
Leases
In February 2016, the FASB issued guidance on accounting for
leases, which requires lessees to recognize most leases on their
balance sheets for the rights and obligations created by those
leases. The guidance requires the use of a modified retrospective
approach to apply the standard at the beginning of the earliest
period presented in the financial statements. In July 2018, updated
guidance was issued which provides an additional transition method
of adoption that allows entities to initially apply the standard at
the adoption date and recognize a cumulative-effect adjustment to
the opening balance of retained earnings. We will adopt the
guidance on January 1, 2019 using this additional transition
method and recognize a cumulative-effect adjustment to the opening
balance of retained earnings.
Based on our preliminary assessment of our lease portfolio, we
expect the adoption of this guidance to have a material impact on
our consolidated balance sheets due to the recognition
of right-of-use 10-K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REVENUES</t>
  </si>
  <si>
    <t>2.
REVENUES
Adoption of New Revenue Standard
We adopted the New Revenue Standard on January 1, 2018 using
the modified retrospective approach. The New Revenue Standard did
not have an impact on the amount or timing of our revenue
recognition; however, certain payments to customers were
reclassified from expenses to a reduction from revenues, resulting
in an immaterial impact to the individual financial statement line
items of our condensed consolidated unaudited statements of income.
Results for reporting periods beginning on and after
January 1, 2018 are presented under the New Revenue Standard,
while prior period results have not been adjusted and continue to
be reported under the accounting standards in effect for those
periods.
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refore, we satisfy our
performance obligation under such contracts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both the quarter and nine months ended
September 30, 2018.
Revenue is recognized when control transfers to our customers when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Substantially all customer returns
relate to products that are returned under manufacturers’
warranty obligations. Accrued sales returns of $14,702 at
September 30, 2018 were included in accrued expenses and other
current liabilities in our condensed consolidated unaudited balance
sheet.
Sales Incentives
We estimate sales incentives expected to be paid over the term of
the program based on the most likely amounts. Sales incentives are
accounted for as a reduction in the transaction price and are
generally paid on an annual basis.
Disaggregation of Revenues
The following table presents our revenues disaggregated by primary
geographical regions and major product lines within our single
reporting segment:
Quarter Ended Nine Months Ended
2018 2017(1) 2018 2017(1)
Primary Geographical Regions:
United States $ 1,176,087 $ 1,114,162 $ 3,233,731 $ 3,064,181
Canada 87,251 76,408 218,730 199,788
Mexico 32,669 39,021 102,866 113,641
$ 1,296,007 $ 1,229,591 $ 3,555,327 $ 3,377,610
Major Product Lines:
HVAC equipment 68 % 68 % 68 % 67 %
Other HVAC products 28 % 27 % 28 % 28 %
Commercial refrigeration products 4 % 5 % 4 % 5 %
100 % 100 % 100 % 100 %
(1)
As noted above, prior period amounts have not been
adjusted under the modified retrospective method and remain as
originally reported for such period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t>
  </si>
  <si>
    <t>EARNINGS PER SHARE</t>
  </si>
  <si>
    <t>3.
EARNINGS PER SHARE
The following table presents the calculation of basic and diluted
earnings per share for our Common and Class B common
stock:
Quarter Ended Nine Months Ended
2018 2017 2018 2017
Basic Earnings per Share:
Net income attributable to Watsco, Inc. shareholders $ 79,163 $ 65,029 $ 203,339 $ 164,966
Less: distributed and undistributed earnings allocated to
non-vested 6,451 5,470 16,600 13,844
Earnings allocated to Watsco, Inc. shareholders $ 72,712 $ 59,559 $ 186,739 $ 151,122
Weighted-average common shares outstanding - Basic 34,339,859 32,712,151 34,301,672 32,679,334
Basic earnings per share for Common and Class B common
stock $ 2.12 $ 1.82 $ 5.44 $ 4.62
Allocation of earnings for Basic:
Common stock $ 67,201 $ 54,627 $ 172,571 $ 138,594
Class B common stock 5,511 4,932 14,168 12,528
$ 72,712 $ 59,559 $ 186,739 $ 151,122
Diluted Earnings per Share:
Net income attributable to Watsco, Inc. shareholders $ 79,163 $ 65,029 $ 203,339 $ 164,966
Less: distributed and undistributed earnings allocated to
non-vested 6,448 5,468 16,593 13,840
Earnings allocated to Watsco, Inc. shareholders $ 72,715 $ 59,561 $ 186,746 $ 151,126
Weighted-average common shares outstanding - Basic 34,339,859 32,712,151 34,301,672 32,679,334
Effect of dilutive stock options 59,530 34,215 64,850 32,516
Weighted-average common shares outstanding - Diluted 34,399,389 32,746,366 34,366,522 32,711,850
Diluted earnings per share for Common and Class B common
stock $ 2.11 $ 1.82 $ 5.43 $ 4.62
Anti-dilutive stock options not included above 79,316 12,571 39,751 33,156
Diluted earnings per share for our Common stock assumes the
conversion of all of our Class B common stock into Common
stock as of the beginning of the fiscal year; therefore, no
allocation of earnings to Class B common stock is required. At
September 30, 2018 and 2017, our outstanding Class B
common stock was convertible into 2,602,528 and 2,709,194 shares of
our Common stock, respectively.</t>
  </si>
  <si>
    <t>OTHER COMPREHENSIVE INCOME (LOSS)</t>
  </si>
  <si>
    <t>4.
OTHER COMPREHENSIVE INCOME (LOSS)
Other comprehensive income (loss) consists of the foreign currency
translation adjustment associated with our Canadian
operations’ use of the Canadian dollar as its functional
currency and changes in the unrealized gains (losses) on cash flow
hedging instruments and equity securities. The tax effects
allocated to each component of other comprehensive income (loss)
were as follows:
Quarter Ended Nine Months Ended
2018 2017 2018 2017
Foreign currency translation adjustment $ 4,269 $ 9,385 $ (7,422 ) $ 17,310
Unrealized gain (loss) on cash flow hedging instruments 316 (1,280 ) 1,043 (1,399 )
Income tax (expense) benefit (85 ) 346 (281 ) 378
Unrealized gain (loss) on cash flow hedging instruments, net of
tax 231 (934 ) 762 (1,021 )
Reclassification of (gain) loss on cash flow hedging instruments
into earnings (1,253 ) 88 (78 ) (1,092 )
Income tax expense (benefit) 338 (24 ) 21 295
Reclassification of (gain) loss on cash flow hedging instruments
into earnings, net of tax (915 ) 64 (57 ) (797 )
Unrealized gain on equity securities
— 20
— 25
Income tax expense
— (7 )
— (9 )
Unrealized gain on equity securities, net of tax
— 13
— 16
Other comprehensive income (loss) $ 3,585 $ 8,528 $ (6,717 ) $ 15,508
The changes in each component of accumulated other comprehensive
loss, net of tax, were as follows:
Nine Months Ended September 30, 2018 2017
Foreign currency translation adjustment:
Beginning balance $ (33,499 ) $ (43,459 )
Current period other comprehensive (loss) income (4,660 ) 10,733
Ending balance (38,159 ) (32,726 )
Cash flow hedging instruments:
Beginning balance (421 ) 215
Current period other comprehensive income (loss) 457 (613 )
Less reclassification adjustment (34 ) (478 )
Ending balance 2 (876 )
Equity securities:
Beginning balance (301 ) (286 )
Cumulative-effect adjustment to retained earnings 301
—
Current period other comprehensive income
— 16
Ending balance
— (270 )
Accumulated other comprehensive loss, net of tax $ (38,157 ) $ (33,872 )</t>
  </si>
  <si>
    <t>DEBT</t>
  </si>
  <si>
    <t>5.
DEBT
We maintain an unsecured, syndicated revolving credit agreement,
which we use to fund seasonal working capital needs and for other
general corporate purposes, including acquisitions, dividends (if
and as declared by our Board of Directors), capital expenditures,
stock repurchases and issuances of letters of credit. Effective
February 5, 2018, we decreased the borrowing capacity under
this revolving credit agreement from $600,000 to $300,000. At
September 30, 2018 and December 31, 2017, $116,400 and
$21,800, respectively, were outstanding under the revolving credit
agreement. The credit agreement matures on July 1, 2019 and,
accordingly, borrowings outstanding under the credit agreement are
classified as current liabilities in our condensed consolidated
unaudited balance sheet at September 30, 2018. We believe that
we will refinance the credit agreement at or prior to its maturity
on similar terms and subject to similar conditions.
The revolving credit agreement contains customary affirmative and
negative covenants, including financial covenants with respect to
consolidated leverage and interest coverage ratios, and other
customary restrictions. We believe we were in compliance with all
covenants at September 30, 2018.</t>
  </si>
  <si>
    <t>PURCHASE OF ADDITIONAL OWNERSHIP INTEREST IN JOINT VENTURE</t>
  </si>
  <si>
    <t>6.
PURCHASE OF ADDITIONAL OWNERSHIP INTEREST IN JOINT
VENTURE
On February 13, 2017, we purchased an additional 10% ownership
interest in Carrier Enterprise Northeast LLC, which we refer to as
Carrier Enterprise II, for cash consideration of $42,688, which
increased our controlling interest from 70% to 80%. Carrier
Enterprise II was formed in 2011 as a joint venture with Carrier.
Carrier Enterprise II had sales of approximately $545,000 for the
year ended December 31, 2017 from 40 locations in the
northeastern United States and 14 locations in Mexico.</t>
  </si>
  <si>
    <t>INVESTMENT IN UNCONSOLIDATED ENTITY</t>
  </si>
  <si>
    <t>7.
INVESTMENT IN UNCONSOLIDATED ENTITY
On June 21, 2017, our first joint venture with Carrier,
Carrier Enterprise, LLC, which we refer to as Carrier Enterprise I,
acquired an approximately 35% ownership interest in Russell Sigler,
Inc. (“RSI”), an HVAC distributor with 2017 sales of
approximately $680,000, operating from 30 locations in the Western
U.S. We have an 80% controlling interest in Carrier Enterprise I,
and Carrier has a 20% non-controlling</t>
  </si>
  <si>
    <t>ACQUISITION</t>
  </si>
  <si>
    <t>8.
ACQUISITION
On August 23, 2018, one of our wholly owned subsidiaries
acquired Alert Labs Inc., a technology company based in Ontario,
Canada for cash consideration of $5,889 and the issuance of 47,103
shares of Common stock, having a fair value of $8,180.
The results of operations of the acquisition have been included in
the consolidated financial statements from the date of acquisition.
The pro forma effect of the acquisition was not deemed significant
to the consolidated financial statements.</t>
  </si>
  <si>
    <t>DERIVATIVES</t>
  </si>
  <si>
    <t>9.
DERIVATIVES
We enter into foreign currency forward and option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ccordingly, at
September 30, 2018, all of our open foreign currency forward
contracts had maturities of one year or less. The total notional
value of our foreign currency exchange contracts designated as cash
flow hedges at September 30, 2018 was $36,800, and such
contracts have varying terms expiring through June 2019.
The impact from foreign exchange derivative instruments designated
as cash flow hedges was as follows:
Quarter Ended Nine Months Ended
2018 2017 2018 2017
Gain (loss) recorded in accumulated other comprehensive loss $ 316 $ (1,280 ) $ 1,043 $ (1,399 )
(Gain) loss reclassified from accumulated other comprehensive loss
into earnings $ (1,253 ) $ 88 $ (78 ) $ (1,092 )
At September 30, 2018, we expected an estimated
$3 pre-tax
Derivatives Not Designated as Hedging Instruments
We have also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September 30, 2018 was $12,000, and such contracts have
varying terms expiring through November 2018.
We recognized losses of $(108), $(502), $(299) and $(912) from
foreign currency forward and option contracts not designated as
hedging instruments in our condensed consolidated unaudited
statements of income for the quarters and nine months ended
September 30, 2018 and 2017, respectively.
The following table summarizes the fair value of derivative
instruments, which consist solely of foreign exchange contracts,
included in other current assets and accrued expenses and other
current liabilities in our condensed consolidated unaudited balance
sheets. See Note 10.
Asset Derivatives Liability Derivatives
September 30, 2018 December 31, 2017 September 30, 2018 December 31, 2017
Derivatives designated as hedging instruments $ 123 $ 70 $ 334 $ 773
Derivatives not designated as hedging instruments
— 180 74 184
Total derivative instruments $ 123 $ 250 $ 408 $ 957</t>
  </si>
  <si>
    <t>FAIR VALUE MEASUREMENTS</t>
  </si>
  <si>
    <t>10.
FAIR VALUE MEASUREMENTS
The following tables present our assets and liabilities carried at
fair value that are measured on a recurring basis:
Total Fair Value Measurements
Balance Sheet Location Level 1 Level 2 Level 3
Assets:
Derivative financial instruments Other current assets $ 123 $
— $ 123 $
—
Equity securities Other assets $ 372 $ 372 $
— $
—
Liabilities:
Derivative financial instruments Accrued expenses and other current
liabilities $ 408 $
— $ 408 $
—
Total Fair Value Measurements
Balance Sheet Location Level 1 Level 2 Level 3
Assets:
Derivative financial instruments Other current assets $ 250 $
— $ 250 $
—
Equity securities Other assets $ 332 $ 332 $
— $
—
Liabilities:
Derivative financial instruments Accrued expenses and other current
liabilities $ 957 $
— $ 957 $
—
The following is a description of the valuation techniques used for
these assets and liabilities, as well as the level of input used to
measure fair value:
Equity securities
Derivative financial instruments
There were no transfers in or out of Level 1 and Level 2
during the nine months ended September 30, 2018.</t>
  </si>
  <si>
    <t>SHAREHOLDERS' EQUITY</t>
  </si>
  <si>
    <t>11.
SHAREHOLDERS’ EQUITY
At-the-Market
On August 23, 2017, we entered into a sales agreement with
Robert W. Baird &amp; Co. Inc., which enabled the Company to
issue and sell shares of Common stock in one or more negotiated
transactions that are deemed to be “at the market”
offerings as defined in Rule 415 under the Securities Act of 1933,
as amended (the “Securities Act”), for a maximum
aggregate offering amount of up to $250,000 (the “ATM
Program”). The offer and sale of our Common stock pursuant to
the ATM Program was registered under the Securities Act pursuant to
our automatically effective shelf registration statement on
Form S-3 No. 333-207831).
During the quarter and nine months ended September 30, 2017,
we sold 35,000 shares of Common stock under the ATM Program for net
proceeds of $5,391. Direct costs of $285 incurred in connection
with the offering were charged against the proceeds from the sale
of Common stock and reflected as a reduction
of paid-in
Common Stock Dividends
We paid cash dividends of $1.45, $1.25, $4.15 and $3.35 per share
of both Common stock and Class B common stock during the
quarters and nine months ended September 30, 2018 and 2017,
respectively.
Non-Vested
During the quarters and nine months ended September 30, 2018
and 2017, we granted 10,000, 9,000, 110,109 and 164,899 shares
of non-vested
During the quarters and nine months ended September 30, 2018
and 2017, 8,830, 12,354, 21,754 and 32,454 shares of Common stock,
respectively, with aggregate fair market values of $1,562, $1,893,
$3,775 and $4,664, respectively, were withheld as payment in lieu
of cash to satisfy tax withholding obligations in connection with
the vesting of non-vested
Exercise of Stock Options
During the quarters and nine months ended September 30, 2018
and 2017, 8,600, 9,084, 53,184 and 25,084 stock options,
respectively, were exercised for Common stock. Cash received from
common stock issued as a result of stock options exercised during
the quarters and nine months ended September 30, 2018 and
2017, was $856, $801, $4,837 and $2,111, respectively.
During the quarter and nine months ended September 30, 2018,
376 shares of Common stock with an aggregate fair market value of
$69 and 7,027 shares of Common stock with an aggregate fair market
value of $1,269, respectively, were withheld as payment in lieu of
cash for stock option exercises and related tax withholdings.
During the quarter and nine months ended September 30, 2017,
350 shares of Common stock with an aggregate fair market value of
$53 were withheld as payment in lieu of cash for stock option
exercises and related tax withholdings. These shares were retired
upon delivery.
Employee Stock Purchase Plan
During the quarters and nine months ended September 30, 2018
and 2017, 2,235, 2,718, 6,716 and 6,977 shares of Common stock,
respectively, were issued under our employee stock purchase plan
for which we received net proceeds of $382, $402, $1,142 and
$1,004, respectively.
401(k) Plan
During the nine months ended September 30, 2018 and 2017, we
issued 17,318 and 16,389 shares of Common stock, respectively, to
our profit sharing retirement plan, representing the Common stock
discretionary matching contributions of $2,945 and $2,428,
respectively.
Non-controlling
As described under the heading “Joint Ventures with Carrier
Corporation” in Item 2. “Management’s Discussion
and Analysis of Financial Condition and Results of Operation”
contained in this Quarterly Report on
Form 10-Q, non-controlling non-controlling
Non-controlling $ 253,024
Net income attributable to non-controlling 44,188
Foreign currency translation adjustment (2,762 )
Distributions to non-controlling (2,178 )
Investment in unconsolidated entity 752
Gain recorded in accumulated other comprehensive loss 305
Gain reclassified from accumulated other comprehensive loss into
earnings (23 )
Non-controlling $ 293,306</t>
  </si>
  <si>
    <t>COMMITMENTS AND CONTINGENCIES</t>
  </si>
  <si>
    <t>12.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2,562 and $2,344 at
September 30, 2018 and December 31, 2017, respectively,
were established related to such programs and are included in
accrued expenses and other current liabilities in our condensed
consolidated unaudited balance sheets.</t>
  </si>
  <si>
    <t>RELATED PARTY TRANSACTIONS</t>
  </si>
  <si>
    <t>13. RELATED PARTY TRANSACTIONS
Purchases from Carrier and its affiliates comprised 64%, 62%, 63%
and 62% of all inventory purchases made during the quarters
and nine months ended September 30, 2018 and 2017,
respectively. At September 30, 2018 and December 31,
2017, approximately $93,000 and $75,000, respectively, was payable
to Carrier and its affiliates, net of receivables. Our joint
ventures with Carrier also sell HVAC products to Carrier and its
affiliates. Revenues in our condensed consolidated unaudited
statements of income for the quarters and nine months ended
September 30, 2018 and 2017 included approximately $28,000,
$19,000, $65,000 and $51,000, respectively, of sales to Carrier and
its affiliates. We believe these transactions are conducted on
terms equivalent to an arm’s-length
A member of our Board of Directors is the Chairman and Chief
Executive Officer of Moss &amp; Associates LLC, who served as
general contractor for the remodeling of our Miami headquarters,
which was completed in 2018. We paid Moss &amp; Associates LLC
$0, $58, $124 and $702 for construction services performed during
the quarters and nine months ended September 30, 2018 and
2017, respectively, and no amount was payable at September 30,
2018.
A member of our Board of Directors is the Senior Chairman of
Greenberg Traurig, P.A., which serves as our principal outside
counsel for compliance and acquisition-related legal services.
During the quarters and nine months ended September 30, 2018
and 2017, we paid this firm $0, $71, $18 and $291 for services
performed, respectively, and $113 was payable at September 30,
2018.</t>
  </si>
  <si>
    <t>SUBSEQUENT EVENT</t>
  </si>
  <si>
    <t>14. SUBSEQUENT EVENT
On October 23, 2018, our Board of Directors approved an
increase to the quarterly cash dividend per share of Common and
Class B common stock to $1.60 per share from $1.45 per share,
beginning with the dividend that will be paid in January 2019.</t>
  </si>
  <si>
    <t>BASIS OF PRESENTATION (Policies)</t>
  </si>
  <si>
    <t>Basis of Consolidation</t>
  </si>
  <si>
    <t>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18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7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8 are not necessarily indicative of the
results to be expected for the year ending December 31, 2018.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generally evenly distributed throughout the year, subject to
weather and economic conditions, including their effect on the
number of housing completions.</t>
  </si>
  <si>
    <t>Equity Method Investments</t>
  </si>
  <si>
    <t>Equity Method Investments
Investments in which we have the ability to exercise significant
influence, but do not control, are accounted for under the equity
method of accounting and are included in other assets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t>
  </si>
  <si>
    <t>Reclassifications</t>
  </si>
  <si>
    <t>Reclassifications
Certain reclassifications of prior year amounts have been made to
conform to the 2018 presentation. These reclassifications had no
effect on net income or earnings per share as previously
reported.</t>
  </si>
  <si>
    <t>Use of Estimates</t>
  </si>
  <si>
    <t>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Recently Adopted Accounting Standards and Recently Issued Accounting Standards Not Yet Adopted</t>
  </si>
  <si>
    <t>Recently Adopted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In 2015 and 2016, the FASB
issued several updates to this standard. The adoption of this
standard and its related amendments (collectively, the “New
Revenue Standard”) on January 1, 2018 did not result in
the recognition of a cumulative adjustment to opening retained
earnings under the modified retrospective approach, nor did it have
a significant impact on our consolidated net income, balance sheet
or cash flow. See Note 2.
Financial Instruments
In January 2016, the FASB issued guidance related to certain
aspects of recognition, measurement, presentation and disclosure of
financial instruments. Most prominent among the changes to the
standard is the requirement that changes in the fair value of
equity investments, with certain exceptions, be recognized through
net income rather than other comprehensive income. This guidance
must be applied using a modified retrospective approach through a
cumulative-effect adjustment to retained earnings and became
effective for interim and annual periods beginning after
December 15, 2017. The adoption of this guidance did not have
a material impact on our consolidated financial statements. A
cumulative-effect adjustment captured the previously held
unrealized losses of $301 related to our equity securities carried
at fair value. See Note 4.
Stock Compensation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must be applied prospectively and
became effective for interim and annual periods beginning after
December 15, 2017. The adoption of this guidance did not have
a material impact on our consolidated financial statements.
Derivatives and Hedging
In August 2017, the FASB issued guidance to simplify the accounting
for hedging derivatives. This guidance is effective prospectively
and is effective for interim and annual periods beginning after
December 15, 2018 with early adoption permitted. We elected to
adopt this guidance during the quarter ended June 30, 2018,
which did not have a material impact on our consolidated financial
statements.
Recently Issued Accounting Standards Not Yet Adopted
Leases
In February 2016, the FASB issued guidance on accounting for
leases, which requires lessees to recognize most leases on their
balance sheets for the rights and obligations created by those
leases. The guidance requires the use of a modified retrospective
approach to apply the standard at the beginning of the earliest
period presented in the financial statements. In July 2018, updated
guidance was issued which provides an additional transition method
of adoption that allows entities to initially apply the standard at
the adoption date and recognize a cumulative-effect adjustment to
the opening balance of retained earnings. We will adopt the
guidance on January 1, 2019 using this additional transition
method and recognize a cumulative-effect adjustment to the opening
balance of retained earnings.
Based on our preliminary assessment of our lease portfolio, we
expect the adoption of this guidance to have a material impact on
our consolidated balance sheets due to the recognition
of right-of-use 10-K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t>
  </si>
  <si>
    <t>Self-Insurance</t>
  </si>
  <si>
    <t>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2,562 and $2,344 at
September 30, 2018 and December 31, 2017, respectively,
were established related to such programs and are included in
accrued expenses and other current liabilities in our condensed
consolidated unaudited balance sheets.</t>
  </si>
  <si>
    <t>REVENUES (Tables)</t>
  </si>
  <si>
    <t>Summary of Disaggregated Revenue</t>
  </si>
  <si>
    <t>The following table presents our revenues disaggregated by primary
geographical regions and major product lines within our single
reporting segment:
Quarter Ended Nine Months Ended
2018 2017(1) 2018 2017(1)
Primary Geographical Regions:
United States $ 1,176,087 $ 1,114,162 $ 3,233,731 $ 3,064,181
Canada 87,251 76,408 218,730 199,788
Mexico 32,669 39,021 102,866 113,641
$ 1,296,007 $ 1,229,591 $ 3,555,327 $ 3,377,610
Major Product Lines:
HVAC equipment 68 % 68 % 68 % 67 %
Other HVAC products 28 % 27 % 28 % 28 %
Commercial refrigeration products 4 % 5 % 4 % 5 %
100 % 100 % 100 % 100 %
(1)
As noted above, prior period amounts have not been
adjusted under the modified retrospective method and remain as
originally reported for such periods.</t>
  </si>
  <si>
    <t>EARNINGS PER SHARE (Tables)</t>
  </si>
  <si>
    <t>Schedule of Basic and Diluted Earnings Per Common Share</t>
  </si>
  <si>
    <t xml:space="preserve">The following table presents the calculation of basic and diluted
earnings per share for our Common and Class B common
stock:
Quarter Ended Nine Months Ended
2018 2017 2018 2017
Basic Earnings per Share:
Net income attributable to Watsco, Inc. shareholders $ 79,163 $ 65,029 $ 203,339 $ 164,966
Less: distributed and undistributed earnings allocated to
non-vested 6,451 5,470 16,600 13,844
Earnings allocated to Watsco, Inc. shareholders $ 72,712 $ 59,559 $ 186,739 $ 151,122
Weighted-average common shares outstanding - Basic 34,339,859 32,712,151 34,301,672 32,679,334
Basic earnings per share for Common and Class B common
stock $ 2.12 $ 1.82 $ 5.44 $ 4.62
Allocation of earnings for Basic:
Common stock $ 67,201 $ 54,627 $ 172,571 $ 138,594
Class B common stock 5,511 4,932 14,168 12,528
$ 72,712 $ 59,559 $ 186,739 $ 151,122
Diluted Earnings per Share:
Net income attributable to Watsco, Inc. shareholders $ 79,163 $ 65,029 $ 203,339 $ 164,966
Less: distributed and undistributed earnings allocated to
non-vested 6,448 5,468 16,593 13,840
Earnings allocated to Watsco, Inc. shareholders $ 72,715 $ 59,561 $ 186,746 $ 151,126
Weighted-average common shares outstanding - Basic 34,339,859 32,712,151 34,301,672 32,679,334
Effect of dilutive stock options 59,530 34,215 64,850 32,516
Weighted-average common shares outstanding - Diluted 34,399,389 32,746,366 34,366,522 32,711,850
Diluted earnings per share for Common and Class B common
stock $ 2.11 $ 1.82 $ 5.43 $ 4.62
Anti-dilutive stock options not included above 79,316 12,571 39,751 33,156 </t>
  </si>
  <si>
    <t>OTHER COMPREHENSIVE INCOME (LOSS) (Tables)</t>
  </si>
  <si>
    <t>Schedule of Tax Effects Allocated to Each Component of Other Comprehensive Income (Loss)</t>
  </si>
  <si>
    <t>The tax effects allocated to each component of other comprehensive
income (loss) were as follows:
Quarter Ended Nine Months Ended
2018 2017 2018 2017
Foreign currency translation adjustment $ 4,269 $ 9,385 $ (7,422 ) $ 17,310
Unrealized gain (loss) on cash flow hedging instruments 316 (1,280 ) 1,043 (1,399 )
Income tax (expense) benefit (85 ) 346 (281 ) 378
Unrealized gain (loss) on cash flow hedging instruments, net of
tax 231 (934 ) 762 (1,021 )
Reclassification of (gain) loss on cash flow hedging instruments
into earnings (1,253 ) 88 (78 ) (1,092 )
Income tax expense (benefit) 338 (24 ) 21 295
Reclassification of (gain) loss on cash flow hedging instruments
into earnings, net of tax (915 ) 64 (57 ) (797 )
Unrealized gain on equity securities
— 20
— 25
Income tax expense
— (7 )
— (9 )
Unrealized gain on equity securities, net of tax
— 13
— 16
Other comprehensive income (loss) $ 3,585 $ 8,528 $ (6,717 ) $ 15,508</t>
  </si>
  <si>
    <t>Schedule of Accumulated Other Comprehensive Loss</t>
  </si>
  <si>
    <t>The changes in each component of accumulated other comprehensive
loss, net of tax, were as follows:
Nine Months Ended September 30, 2018 2017
Foreign currency translation adjustment:
Beginning balance $ (33,499 ) $ (43,459 )
Current period other comprehensive (loss) income (4,660 ) 10,733
Ending balance (38,159 ) (32,726 )
Cash flow hedging instruments:
Beginning balance (421 ) 215
Current period other comprehensive income (loss) 457 (613 )
Less reclassification adjustment (34 ) (478 )
Ending balance 2 (876 )
Equity securities:
Beginning balance (301 ) (286 )
Cumulative-effect adjustment to retained earnings 301
—
Current period other comprehensive income
— 16
Ending balance
— (270 )
Accumulated other comprehensive loss, net of tax $ (38,157 ) $ (33,872 )</t>
  </si>
  <si>
    <t>DERIVATIVES (Tables)</t>
  </si>
  <si>
    <t>Impact from Foreign Exchange Derivative Instruments Designated as Cash Flow Hedges</t>
  </si>
  <si>
    <t xml:space="preserve">The impact from foreign exchange derivative instruments designated
as cash flow hedges was as follows:
Quarter Ended Nine Months Ended
2018 2017 2018 2017
Gain (loss) recorded in accumulated other comprehensive loss $ 316 $ (1,280) $ 1,043 $ (1,399 )
(Gain) loss reclassified from accumulated other comprehensive loss
into earnings $ (1,253) $ 88 $ (78 ) $ (1,092 ) </t>
  </si>
  <si>
    <t>Fair Value of Derivative Instruments and Location in the Balance Sheets</t>
  </si>
  <si>
    <t>The following table summarizes the fair value of derivative
instruments, which consist solely of foreign exchange contracts,
included in other current assets and accrued expenses and other
current liabilities in our condensed consolidated unaudited balance
sheets. See Note 10.
Asset Derivatives Liability Derivatives
September 30, 2018 December 31, 2017 September 30, 2018 December 31, 2017
Derivatives designated as hedging instruments $ 123 $ 70 $ 334 $ 773
Derivatives not designated as hedging instruments
— 180 74 184
Total derivative instruments $ 123 $ 250 $ 408 $ 957</t>
  </si>
  <si>
    <t>FAIR VALUE MEASUREMENTS (Tables)</t>
  </si>
  <si>
    <t>Assets and Liabilities Measured at Fair Value on Recurring Basis</t>
  </si>
  <si>
    <t>The following tables present our assets and liabilities carried at
fair value that are measured on a recurring basis:
Total Fair Value Measurements
Balance Sheet Location Level 1 Level 2 Level 3
Assets:
Derivative financial instruments Other current assets $ 123 $
— $ 123 $
—
Equity securities Other assets $ 372 $ 372 $
— $
—
Liabilities:
Derivative financial instruments Accrued expenses and other current
liabilities $ 408 $
— $ 408 $
—
Total Fair Value Measurements
Balance Sheet Location Level 1 Level 2 Level 3
Assets:
Derivative financial instruments Other current assets $ 250 $
— $ 250 $
—
Equity securities Other assets $ 332 $ 332 $
— $
—
Liabilities:
Derivative financial instruments Accrued expenses and other current
liabilities $ 957 $
— $ 957 $
—</t>
  </si>
  <si>
    <t>SHAREHOLDERS' EQUITY (Tables)</t>
  </si>
  <si>
    <t>Schedule of Rollforward of Non-controlling Interest Balance</t>
  </si>
  <si>
    <t>The following table reconciles shareholders’ equity
attributable to Carrier’s non-controlling
Non-controlling $ 253,024
Net income attributable to non-controlling 44,188
Foreign currency translation adjustment (2,762 )
Distributions to non-controlling (2,178 )
Investment in unconsolidated entity 752
Gain recorded in accumulated other comprehensive loss 305
Gain reclassified from accumulated other comprehensive loss into
earnings (23 )
Non-controlling $ 293,306</t>
  </si>
  <si>
    <t>Basis of Presentation - Additional Information (Detail) $ in Thousands</t>
  </si>
  <si>
    <t>Sep. 30, 2018USD ($)Entity</t>
  </si>
  <si>
    <t>Significant Accounting Policies [Line Items]</t>
  </si>
  <si>
    <t>Number of joint ventures | Entity</t>
  </si>
  <si>
    <t>Cumulative-effect adjustment to retained earnings | $</t>
  </si>
  <si>
    <t>Revenues - Additional Information (Detail) $ in Thousands</t>
  </si>
  <si>
    <t>Sep. 30, 2018USD ($)</t>
  </si>
  <si>
    <t>Accrued sales returns included in accrued expenses and other current liabilities</t>
  </si>
  <si>
    <t>Product Concentration Risk | Total Service Revenue | Maximum</t>
  </si>
  <si>
    <t>Total service revenue as percentage of consolidated revenues</t>
  </si>
  <si>
    <t>1.00%</t>
  </si>
  <si>
    <t>Summary of Disaggregated Revenue (Detail) - USD ($) $ in Thousands</t>
  </si>
  <si>
    <t>Disaggregation of Revenue [Line Items]</t>
  </si>
  <si>
    <t>United States</t>
  </si>
  <si>
    <t>Canada</t>
  </si>
  <si>
    <t>Mexico</t>
  </si>
  <si>
    <t>Sales Revenue</t>
  </si>
  <si>
    <t>Revenues from product lines, percentage</t>
  </si>
  <si>
    <t>100.00%</t>
  </si>
  <si>
    <t>Sales Revenue | HVAC Equipment</t>
  </si>
  <si>
    <t>68.00%</t>
  </si>
  <si>
    <t>67.00%</t>
  </si>
  <si>
    <t>Sales Revenue | Other HVAC Products</t>
  </si>
  <si>
    <t>28.00%</t>
  </si>
  <si>
    <t>27.00%</t>
  </si>
  <si>
    <t>Sales Revenue | Commercial Refrigeration Products</t>
  </si>
  <si>
    <t>4.00%</t>
  </si>
  <si>
    <t>5.00%</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 - Basic</t>
  </si>
  <si>
    <t>Earnings allocated to Watsco, Inc. shareholders - Basic</t>
  </si>
  <si>
    <t>Weighted-average common shares outstanding - Basic</t>
  </si>
  <si>
    <t>Basic earnings per share for Common and Class B common stock</t>
  </si>
  <si>
    <t>Less: distributed and undistributed earnings allocated to non-vested restricted common stock - Diluted</t>
  </si>
  <si>
    <t>Earnings allocated to Watsco, Inc. shareholders - Diluted</t>
  </si>
  <si>
    <t>Effect of dilutive stock options</t>
  </si>
  <si>
    <t>Weighted-average common shares outstanding - Diluted</t>
  </si>
  <si>
    <t>Diluted earnings per share for Common and Class B common stock</t>
  </si>
  <si>
    <t>Anti-dilutive stock options not included above</t>
  </si>
  <si>
    <t>Earnings Per Share - Additional Information (Detail) - shares</t>
  </si>
  <si>
    <t>Earnings Per Share [Line Items]</t>
  </si>
  <si>
    <t>Class B common stock conversion, number of shares</t>
  </si>
  <si>
    <t>Schedule of Tax Effects Allocated to Each Component of Other Comprehensive Income (Loss) (Detail) - USD ($) $ in Thousands</t>
  </si>
  <si>
    <t>Components Of Other Comprehensive Income Loss [Line Items]</t>
  </si>
  <si>
    <t>Income tax (expense) benefit</t>
  </si>
  <si>
    <t>Unrealized gain (loss) on cash flow hedging instruments, net of tax</t>
  </si>
  <si>
    <t>Income tax expense (benefit)</t>
  </si>
  <si>
    <t>Reclassification of (gain) loss on cash flow hedging instruments into earnings, net of tax</t>
  </si>
  <si>
    <t>Income tax expense</t>
  </si>
  <si>
    <t>Unrealized gain on equity securities, net of tax</t>
  </si>
  <si>
    <t>Schedule of Accumulated Other Comprehensive Loss (Detail) - USD ($) $ in Thousands</t>
  </si>
  <si>
    <t>Accumulated Other Comprehensive Income (Loss) [Line Items]</t>
  </si>
  <si>
    <t>Beginning balance</t>
  </si>
  <si>
    <t>Cumulative-effect adjustment to retained earnings</t>
  </si>
  <si>
    <t>Ending balance</t>
  </si>
  <si>
    <t>Foreign Currency Translation Adjustment</t>
  </si>
  <si>
    <t>Current period other comprehensive (loss) income</t>
  </si>
  <si>
    <t>Cash Flow Hedging Instruments</t>
  </si>
  <si>
    <t>Less reclassification adjustment</t>
  </si>
  <si>
    <t>Equity Securities</t>
  </si>
  <si>
    <t>Debt - Additional Information (Detail) - USD ($)</t>
  </si>
  <si>
    <t>Feb. 05, 2018</t>
  </si>
  <si>
    <t>Debt Instrument [Line Items]</t>
  </si>
  <si>
    <t>Current Revolving Credit Facility</t>
  </si>
  <si>
    <t>Credit agreement, maturity date</t>
  </si>
  <si>
    <t>Jul. 1,
		2019</t>
  </si>
  <si>
    <t>Credit agreement, maximum borrowing capacity</t>
  </si>
  <si>
    <t>Purchase of Additional Ownership Interest in Joint Ventures - Additional Information (Detail) $ in Thousands</t>
  </si>
  <si>
    <t>Feb. 13, 2017USD ($)</t>
  </si>
  <si>
    <t>Sep. 30, 2017USD ($)</t>
  </si>
  <si>
    <t>Dec. 31, 2017USD ($)Location</t>
  </si>
  <si>
    <t>Feb. 12, 2017</t>
  </si>
  <si>
    <t>Business Acquisition [Line Items]</t>
  </si>
  <si>
    <t>Cash consideration</t>
  </si>
  <si>
    <t>Carrier Enterprise II</t>
  </si>
  <si>
    <t>Additional ownership interest acquired</t>
  </si>
  <si>
    <t>10.00%</t>
  </si>
  <si>
    <t>Controlling interest, ownership percentage</t>
  </si>
  <si>
    <t>80.00%</t>
  </si>
  <si>
    <t>70.00%</t>
  </si>
  <si>
    <t>Carrier Enterprise II | Northeast U.S.</t>
  </si>
  <si>
    <t>Number of locations | Location</t>
  </si>
  <si>
    <t>Carrier Enterprise II | Mexico</t>
  </si>
  <si>
    <t>Investment in Unconsolidated Entity - Additional Information (Detail) $ in Thousands</t>
  </si>
  <si>
    <t>Jul. 05, 2018USD ($)</t>
  </si>
  <si>
    <t>Jun. 21, 2017USD ($)board_memberLocation</t>
  </si>
  <si>
    <t>Dec. 31, 2017USD ($)</t>
  </si>
  <si>
    <t>Jun. 29, 2018</t>
  </si>
  <si>
    <t>Schedule of Equity Method Investments [Line Items]</t>
  </si>
  <si>
    <t>Carrier Enterprise I</t>
  </si>
  <si>
    <t>Ownership percentage by parent</t>
  </si>
  <si>
    <t>Ownership percentage, by non-controlling owners</t>
  </si>
  <si>
    <t>20.00%</t>
  </si>
  <si>
    <t>Russell Sigler Inc</t>
  </si>
  <si>
    <t>Ownership interest acquired</t>
  </si>
  <si>
    <t>35.00%</t>
  </si>
  <si>
    <t>36.30%</t>
  </si>
  <si>
    <t>Contribution to investment in unconsolidated entity by controlling interest</t>
  </si>
  <si>
    <t>Ownership percentage needed for right to purchase up to 100%</t>
  </si>
  <si>
    <t>85.00%</t>
  </si>
  <si>
    <t>Total number of board members | board_member</t>
  </si>
  <si>
    <t>Number of board members that can be appointed based on ownership | board_member</t>
  </si>
  <si>
    <t>Equity method investment, additional ownership interest acquired</t>
  </si>
  <si>
    <t>1.40%</t>
  </si>
  <si>
    <t>Russell Sigler Inc | Western United States</t>
  </si>
  <si>
    <t>Russell Sigler sales</t>
  </si>
  <si>
    <t>Acquisition - Additional Information (Detail) - USD ($)</t>
  </si>
  <si>
    <t>Aug. 23, 2018</t>
  </si>
  <si>
    <t>Business acquisition, fair value of common stock</t>
  </si>
  <si>
    <t>Alert Labs Inc</t>
  </si>
  <si>
    <t>Business acquisition, cash consideration</t>
  </si>
  <si>
    <t>Business acquisition, issuance of shares of common stock</t>
  </si>
  <si>
    <t>Derivatives - Additional Information (Detail) - USD ($)</t>
  </si>
  <si>
    <t>Foreign Currency Forward Contracts | Cash Flow Hedge</t>
  </si>
  <si>
    <t>Derivative Instruments and Hedging Activities Disclosures [Line Items]</t>
  </si>
  <si>
    <t>Notional value of derivatives</t>
  </si>
  <si>
    <t>Contract maturity period</t>
  </si>
  <si>
    <t>One year or less</t>
  </si>
  <si>
    <t>Contract expiring terms</t>
  </si>
  <si>
    <t>2019-06</t>
  </si>
  <si>
    <t>Maximum length of time hedged in cash flow hedge</t>
  </si>
  <si>
    <t>12 months</t>
  </si>
  <si>
    <t>Pre-tax gain to be reclassified into earnings within the next 12 months</t>
  </si>
  <si>
    <t>Foreign Exchange Forward And Option Contracts [Member] | Not Designated as Hedging Instrument, Economic Hedge [Member]</t>
  </si>
  <si>
    <t>2018-11</t>
  </si>
  <si>
    <t>Losses from foreign currency forward and option contracts not designated as hedging instruments</t>
  </si>
  <si>
    <t>Impact from Foreign Exchange Derivative Instruments Designated as Cash Flow Hedges (Detail) - USD ($) $ in Thousands</t>
  </si>
  <si>
    <t>Derivative Instruments, Gain (Loss) [Line Items]</t>
  </si>
  <si>
    <t>Gain (loss) recorded in accumulated other comprehensive loss</t>
  </si>
  <si>
    <t>(Gain) loss reclassified from accumulated other comprehensive loss into earnings</t>
  </si>
  <si>
    <t>Fair Value of Derivative Instruments and Location in the Balance Sheets (Detail) - Foreign Exchange Forward And Option Contracts [Member] - USD ($) $ in Thousands</t>
  </si>
  <si>
    <t>Derivatives, Fair Value [Line Items]</t>
  </si>
  <si>
    <t>Derivative instruments, liabilities derivatives</t>
  </si>
  <si>
    <t>Derivative instruments, assets derivatives</t>
  </si>
  <si>
    <t>Derivatives Designated as Hedging Instruments</t>
  </si>
  <si>
    <t>Not Designated as Hedging Instrument, Economic Hedge [Member]</t>
  </si>
  <si>
    <t>Assets and Liabilities Carried at Fair Value Measured on Recurring Basis (Detail) - USD ($) $ in Thousands</t>
  </si>
  <si>
    <t>Assets:</t>
  </si>
  <si>
    <t>Derivative financial instruments</t>
  </si>
  <si>
    <t>Equity securities</t>
  </si>
  <si>
    <t>Liabilities:</t>
  </si>
  <si>
    <t>Fair Value Measurements, Level 1 | Other assets</t>
  </si>
  <si>
    <t>Fair Value Measurements, Level 2 | Other current assets</t>
  </si>
  <si>
    <t>Fair Value Measurements, Level 2 | Accrued expenses and other current liabilities</t>
  </si>
  <si>
    <t>Shareholders' Equity - At-the-Market Offering Program - Additional Information (Detail) - USD ($)</t>
  </si>
  <si>
    <t>Aug. 23, 2017</t>
  </si>
  <si>
    <t>Stockholders Equity [Line Items]</t>
  </si>
  <si>
    <t>Maximum aggregate offering price under sales agreement</t>
  </si>
  <si>
    <t>Direct stock issuance costs</t>
  </si>
  <si>
    <t>Available amount in sales agreement</t>
  </si>
  <si>
    <t>Sale of common stock, shares</t>
  </si>
  <si>
    <t>Shareholders' Equity - Additional Information (Detail) - USD ($) $ / shares in Units, $ in Thousands</t>
  </si>
  <si>
    <t>Feb. 13, 2017</t>
  </si>
  <si>
    <t>Cash dividends paid per share of Common and Class B common stock</t>
  </si>
  <si>
    <t>Shares of non-vested restricted stock granted</t>
  </si>
  <si>
    <t>Shares withheld as payment for tax withholdings related to share based compensation, market value</t>
  </si>
  <si>
    <t>Stock options exercised, shares</t>
  </si>
  <si>
    <t>Stock options exercised, proceeds</t>
  </si>
  <si>
    <t>Common stock issued under employee stock purchase plan, shares</t>
  </si>
  <si>
    <t>Common stock issued under employee stock purchase plan, net proceeds</t>
  </si>
  <si>
    <t>Stock Options | Common Stock</t>
  </si>
  <si>
    <t>Shares withheld to cover cost for stock option exercises related to share based compensation, shares</t>
  </si>
  <si>
    <t>Shares withheld to cover cost for stock option exercises related to share based compensation, market value</t>
  </si>
  <si>
    <t>Non-Vested Restricted Stock | Common Stock</t>
  </si>
  <si>
    <t>Shares withheld as payment for tax withholdings related to share based compensation, shares</t>
  </si>
  <si>
    <t>Carrier Enterprise III</t>
  </si>
  <si>
    <t>60.00%</t>
  </si>
  <si>
    <t>401(k) Plan</t>
  </si>
  <si>
    <t>Common stock contribution to 401(k) Plan, shares</t>
  </si>
  <si>
    <t>Common stock contribution to 401(k) Plan</t>
  </si>
  <si>
    <t>Schedule of Rollforward of Non-controlling Interest Balance (Detail) - USD ($) $ in Thousands</t>
  </si>
  <si>
    <t>Noncontrolling Interest [Line Items]</t>
  </si>
  <si>
    <t>Non-controlling interest beginning balance</t>
  </si>
  <si>
    <t>Net income attributable to non-controlling interest</t>
  </si>
  <si>
    <t>Non-controlling interest ending balance</t>
  </si>
  <si>
    <t>Non-controlling Interest</t>
  </si>
  <si>
    <t>Gain recorded in accumulated other comprehensive loss</t>
  </si>
  <si>
    <t>Gain reclassified from accumulated other comprehensive loss into earnings</t>
  </si>
  <si>
    <t>Commitments and Contingencies - Additional Information (Detail) - USD ($) $ in Thousands</t>
  </si>
  <si>
    <t>Commitments and Contingencies Disclosure [Line Items]</t>
  </si>
  <si>
    <t>Self-insurance reserves</t>
  </si>
  <si>
    <t>Related Party Transactions - Additional Information (Detail) - USD ($) $ in Thousands</t>
  </si>
  <si>
    <t>Carrier and Its Affiliates | Cost of Goods, Total | Supplier Concentration Risk</t>
  </si>
  <si>
    <t>Related Party Transaction [Line Items]</t>
  </si>
  <si>
    <t>Percentage of purchases from key suppliers</t>
  </si>
  <si>
    <t>64.00%</t>
  </si>
  <si>
    <t>62.00%</t>
  </si>
  <si>
    <t>63.00%</t>
  </si>
  <si>
    <t>Amount payable to Carrier and its affiliates, net of receivables</t>
  </si>
  <si>
    <t>Carrier and Its Affiliates | Sales Revenue, Product Line [Member] | Customer Concentration Risk [Member]</t>
  </si>
  <si>
    <t>Revenues from sales to Carrier and its affiliates</t>
  </si>
  <si>
    <t>Moss &amp; Associates LLC | Customary Payments for Remodeling of Corporate Headquarters</t>
  </si>
  <si>
    <t>Payment for related party transaction</t>
  </si>
  <si>
    <t>Amount payable to related party</t>
  </si>
  <si>
    <t>Greenberg Traurig, P.A. | Customary Fees for Legal Services</t>
  </si>
  <si>
    <t>Subsequent Event - Additional Information (Detail) - Subsequent Event</t>
  </si>
  <si>
    <t>Oct. 23, 2018$ / shares</t>
  </si>
  <si>
    <t>Subsequent Event [Line Items]</t>
  </si>
  <si>
    <t>Cash dividend, previous amount</t>
  </si>
  <si>
    <t>Cash dividend</t>
  </si>
  <si>
    <t>Date new dividend rate will be effective</t>
  </si>
  <si>
    <t>2019-0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1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32118302</v>
      </c>
    </row>
    <row r="19" spans="1:3">
      <c r="A19" s="4" t="s">
        <v>27</v>
      </c>
    </row>
    <row r="20" spans="1:3">
      <c r="A20" s="3" t="s">
        <v>4</v>
      </c>
    </row>
    <row r="21" spans="1:3">
      <c r="A21" s="4" t="s">
        <v>26</v>
      </c>
      <c r="C21" s="5" t="n">
        <v>5309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296007</v>
      </c>
      <c r="C3" s="7" t="n">
        <v>1229591</v>
      </c>
      <c r="D3" s="7" t="n">
        <v>3555327</v>
      </c>
      <c r="E3" s="7" t="n">
        <v>3377610</v>
      </c>
    </row>
    <row r="4" spans="1:5">
      <c r="A4" s="4" t="s">
        <v>32</v>
      </c>
      <c r="B4" s="5" t="n">
        <v>976998</v>
      </c>
      <c r="C4" s="5" t="n">
        <v>933696</v>
      </c>
      <c r="D4" s="5" t="n">
        <v>2684719</v>
      </c>
      <c r="E4" s="5" t="n">
        <v>2552881</v>
      </c>
    </row>
    <row r="5" spans="1:5">
      <c r="A5" s="4" t="s">
        <v>33</v>
      </c>
      <c r="B5" s="5" t="n">
        <v>319009</v>
      </c>
      <c r="C5" s="5" t="n">
        <v>295895</v>
      </c>
      <c r="D5" s="5" t="n">
        <v>870608</v>
      </c>
      <c r="E5" s="5" t="n">
        <v>824729</v>
      </c>
    </row>
    <row r="6" spans="1:5">
      <c r="A6" s="4" t="s">
        <v>34</v>
      </c>
      <c r="B6" s="5" t="n">
        <v>200408</v>
      </c>
      <c r="C6" s="5" t="n">
        <v>183728</v>
      </c>
      <c r="D6" s="5" t="n">
        <v>565519</v>
      </c>
      <c r="E6" s="5" t="n">
        <v>534515</v>
      </c>
    </row>
    <row r="7" spans="1:5">
      <c r="A7" s="4" t="s">
        <v>35</v>
      </c>
      <c r="B7" s="5" t="n">
        <v>3696</v>
      </c>
      <c r="C7" s="5" t="n">
        <v>2294</v>
      </c>
      <c r="D7" s="5" t="n">
        <v>8491</v>
      </c>
      <c r="E7" s="5" t="n">
        <v>2294</v>
      </c>
    </row>
    <row r="8" spans="1:5">
      <c r="A8" s="4" t="s">
        <v>36</v>
      </c>
      <c r="B8" s="5" t="n">
        <v>122297</v>
      </c>
      <c r="C8" s="5" t="n">
        <v>114461</v>
      </c>
      <c r="D8" s="5" t="n">
        <v>313580</v>
      </c>
      <c r="E8" s="5" t="n">
        <v>292508</v>
      </c>
    </row>
    <row r="9" spans="1:5">
      <c r="A9" s="4" t="s">
        <v>37</v>
      </c>
      <c r="B9" s="5" t="n">
        <v>1047</v>
      </c>
      <c r="C9" s="5" t="n">
        <v>2117</v>
      </c>
      <c r="D9" s="5" t="n">
        <v>2375</v>
      </c>
      <c r="E9" s="5" t="n">
        <v>5019</v>
      </c>
    </row>
    <row r="10" spans="1:5">
      <c r="A10" s="4" t="s">
        <v>38</v>
      </c>
      <c r="B10" s="5" t="n">
        <v>121250</v>
      </c>
      <c r="C10" s="5" t="n">
        <v>112344</v>
      </c>
      <c r="D10" s="5" t="n">
        <v>311205</v>
      </c>
      <c r="E10" s="5" t="n">
        <v>287489</v>
      </c>
    </row>
    <row r="11" spans="1:5">
      <c r="A11" s="4" t="s">
        <v>39</v>
      </c>
      <c r="B11" s="5" t="n">
        <v>24364</v>
      </c>
      <c r="C11" s="5" t="n">
        <v>32325</v>
      </c>
      <c r="D11" s="5" t="n">
        <v>63678</v>
      </c>
      <c r="E11" s="5" t="n">
        <v>82855</v>
      </c>
    </row>
    <row r="12" spans="1:5">
      <c r="A12" s="4" t="s">
        <v>40</v>
      </c>
      <c r="B12" s="5" t="n">
        <v>96886</v>
      </c>
      <c r="C12" s="5" t="n">
        <v>80019</v>
      </c>
      <c r="D12" s="5" t="n">
        <v>247527</v>
      </c>
      <c r="E12" s="5" t="n">
        <v>204634</v>
      </c>
    </row>
    <row r="13" spans="1:5">
      <c r="A13" s="4" t="s">
        <v>41</v>
      </c>
      <c r="B13" s="5" t="n">
        <v>17723</v>
      </c>
      <c r="C13" s="5" t="n">
        <v>14990</v>
      </c>
      <c r="D13" s="5" t="n">
        <v>44188</v>
      </c>
      <c r="E13" s="5" t="n">
        <v>39668</v>
      </c>
    </row>
    <row r="14" spans="1:5">
      <c r="A14" s="4" t="s">
        <v>42</v>
      </c>
      <c r="B14" s="7" t="n">
        <v>79163</v>
      </c>
      <c r="C14" s="7" t="n">
        <v>65029</v>
      </c>
      <c r="D14" s="7" t="n">
        <v>203339</v>
      </c>
      <c r="E14" s="7" t="n">
        <v>164966</v>
      </c>
    </row>
    <row r="15" spans="1:5">
      <c r="A15" s="3" t="s">
        <v>43</v>
      </c>
    </row>
    <row r="16" spans="1:5">
      <c r="A16" s="4" t="s">
        <v>44</v>
      </c>
      <c r="B16" s="8" t="n">
        <v>2.12</v>
      </c>
      <c r="C16" s="8" t="n">
        <v>1.82</v>
      </c>
      <c r="D16" s="8" t="n">
        <v>5.44</v>
      </c>
      <c r="E16" s="8" t="n">
        <v>4.62</v>
      </c>
    </row>
    <row r="17" spans="1:5">
      <c r="A17" s="4" t="s">
        <v>45</v>
      </c>
      <c r="B17" s="8" t="n">
        <v>2.11</v>
      </c>
      <c r="C17" s="8" t="n">
        <v>1.82</v>
      </c>
      <c r="D17" s="8" t="n">
        <v>5.43</v>
      </c>
      <c r="E17" s="8" t="n">
        <v>4.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7"/>
  </cols>
  <sheetData>
    <row r="1" spans="1:2">
      <c r="A1" s="1" t="s">
        <v>194</v>
      </c>
      <c r="B1" s="2" t="s">
        <v>1</v>
      </c>
    </row>
    <row r="2" spans="1:2">
      <c r="B2" s="2" t="s">
        <v>195</v>
      </c>
    </row>
    <row r="3" spans="1:2">
      <c r="A3" s="3" t="s">
        <v>196</v>
      </c>
    </row>
    <row r="4" spans="1:2">
      <c r="A4" s="4" t="s">
        <v>197</v>
      </c>
      <c r="B4" s="5" t="n">
        <v>3</v>
      </c>
    </row>
    <row r="5" spans="1:2">
      <c r="A5" s="4" t="s">
        <v>198</v>
      </c>
      <c r="B5" s="7" t="n">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9</v>
      </c>
      <c r="B1" s="2" t="s">
        <v>29</v>
      </c>
      <c r="C1" s="2" t="s">
        <v>1</v>
      </c>
    </row>
    <row r="2" spans="1:3">
      <c r="B2" s="2" t="s">
        <v>200</v>
      </c>
      <c r="C2" s="2" t="s">
        <v>200</v>
      </c>
    </row>
    <row r="3" spans="1:3">
      <c r="A3" s="4" t="s">
        <v>201</v>
      </c>
      <c r="B3" s="7" t="n">
        <v>14702</v>
      </c>
      <c r="C3" s="7" t="n">
        <v>14702</v>
      </c>
    </row>
    <row r="4" spans="1:3">
      <c r="A4" s="4" t="s">
        <v>202</v>
      </c>
    </row>
    <row r="5" spans="1:3">
      <c r="A5" s="4" t="s">
        <v>203</v>
      </c>
      <c r="B5" s="4" t="s">
        <v>204</v>
      </c>
      <c r="C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9</v>
      </c>
      <c r="D1" s="2" t="s">
        <v>1</v>
      </c>
    </row>
    <row r="2" spans="1:5">
      <c r="B2" s="2" t="s">
        <v>2</v>
      </c>
      <c r="C2" s="2" t="s">
        <v>30</v>
      </c>
      <c r="D2" s="2" t="s">
        <v>2</v>
      </c>
      <c r="E2" s="2" t="s">
        <v>30</v>
      </c>
    </row>
    <row r="3" spans="1:5">
      <c r="A3" s="4" t="s">
        <v>40</v>
      </c>
      <c r="B3" s="7" t="n">
        <v>96886</v>
      </c>
      <c r="C3" s="7" t="n">
        <v>80019</v>
      </c>
      <c r="D3" s="7" t="n">
        <v>247527</v>
      </c>
      <c r="E3" s="7" t="n">
        <v>204634</v>
      </c>
    </row>
    <row r="4" spans="1:5">
      <c r="A4" s="3" t="s">
        <v>47</v>
      </c>
    </row>
    <row r="5" spans="1:5">
      <c r="A5" s="4" t="s">
        <v>48</v>
      </c>
      <c r="B5" s="5" t="n">
        <v>4269</v>
      </c>
      <c r="C5" s="5" t="n">
        <v>9385</v>
      </c>
      <c r="D5" s="5" t="n">
        <v>-7422</v>
      </c>
      <c r="E5" s="5" t="n">
        <v>17310</v>
      </c>
    </row>
    <row r="6" spans="1:5">
      <c r="A6" s="4" t="s">
        <v>49</v>
      </c>
      <c r="B6" s="5" t="n">
        <v>231</v>
      </c>
      <c r="C6" s="5" t="n">
        <v>-934</v>
      </c>
      <c r="D6" s="5" t="n">
        <v>762</v>
      </c>
      <c r="E6" s="5" t="n">
        <v>-1021</v>
      </c>
    </row>
    <row r="7" spans="1:5">
      <c r="A7" s="4" t="s">
        <v>50</v>
      </c>
      <c r="B7" s="5" t="n">
        <v>-915</v>
      </c>
      <c r="C7" s="5" t="n">
        <v>64</v>
      </c>
      <c r="D7" s="5" t="n">
        <v>-57</v>
      </c>
      <c r="E7" s="5" t="n">
        <v>-797</v>
      </c>
    </row>
    <row r="8" spans="1:5">
      <c r="A8" s="4" t="s">
        <v>51</v>
      </c>
      <c r="C8" s="5" t="n">
        <v>13</v>
      </c>
      <c r="E8" s="5" t="n">
        <v>16</v>
      </c>
    </row>
    <row r="9" spans="1:5">
      <c r="A9" s="4" t="s">
        <v>52</v>
      </c>
      <c r="B9" s="5" t="n">
        <v>3585</v>
      </c>
      <c r="C9" s="5" t="n">
        <v>8528</v>
      </c>
      <c r="D9" s="5" t="n">
        <v>-6717</v>
      </c>
      <c r="E9" s="5" t="n">
        <v>15508</v>
      </c>
    </row>
    <row r="10" spans="1:5">
      <c r="A10" s="4" t="s">
        <v>53</v>
      </c>
      <c r="B10" s="5" t="n">
        <v>100471</v>
      </c>
      <c r="C10" s="5" t="n">
        <v>88547</v>
      </c>
      <c r="D10" s="5" t="n">
        <v>240810</v>
      </c>
      <c r="E10" s="5" t="n">
        <v>220142</v>
      </c>
    </row>
    <row r="11" spans="1:5">
      <c r="A11" s="4" t="s">
        <v>54</v>
      </c>
      <c r="B11" s="5" t="n">
        <v>19006</v>
      </c>
      <c r="C11" s="5" t="n">
        <v>18201</v>
      </c>
      <c r="D11" s="5" t="n">
        <v>41708</v>
      </c>
      <c r="E11" s="5" t="n">
        <v>45518</v>
      </c>
    </row>
    <row r="12" spans="1:5">
      <c r="A12" s="4" t="s">
        <v>55</v>
      </c>
      <c r="B12" s="7" t="n">
        <v>81465</v>
      </c>
      <c r="C12" s="7" t="n">
        <v>70346</v>
      </c>
      <c r="D12" s="7" t="n">
        <v>199102</v>
      </c>
      <c r="E12" s="7" t="n">
        <v>1746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5</v>
      </c>
      <c r="B1" s="2" t="s">
        <v>29</v>
      </c>
      <c r="D1" s="2" t="s">
        <v>1</v>
      </c>
    </row>
    <row r="2" spans="1:5">
      <c r="B2" s="2" t="s">
        <v>2</v>
      </c>
      <c r="C2" s="2" t="s">
        <v>30</v>
      </c>
      <c r="D2" s="2" t="s">
        <v>2</v>
      </c>
      <c r="E2" s="2" t="s">
        <v>30</v>
      </c>
    </row>
    <row r="3" spans="1:5">
      <c r="A3" s="3" t="s">
        <v>206</v>
      </c>
    </row>
    <row r="4" spans="1:5">
      <c r="A4" s="4" t="s">
        <v>31</v>
      </c>
      <c r="B4" s="7" t="n">
        <v>1296007</v>
      </c>
      <c r="C4" s="7" t="n">
        <v>1229591</v>
      </c>
      <c r="D4" s="7" t="n">
        <v>3555327</v>
      </c>
      <c r="E4" s="7" t="n">
        <v>3377610</v>
      </c>
    </row>
    <row r="5" spans="1:5">
      <c r="A5" s="4" t="s">
        <v>207</v>
      </c>
    </row>
    <row r="6" spans="1:5">
      <c r="A6" s="3" t="s">
        <v>206</v>
      </c>
    </row>
    <row r="7" spans="1:5">
      <c r="A7" s="4" t="s">
        <v>31</v>
      </c>
      <c r="B7" s="5" t="n">
        <v>1176087</v>
      </c>
      <c r="C7" s="5" t="n">
        <v>1114162</v>
      </c>
      <c r="D7" s="5" t="n">
        <v>3233731</v>
      </c>
      <c r="E7" s="5" t="n">
        <v>3064181</v>
      </c>
    </row>
    <row r="8" spans="1:5">
      <c r="A8" s="4" t="s">
        <v>208</v>
      </c>
    </row>
    <row r="9" spans="1:5">
      <c r="A9" s="3" t="s">
        <v>206</v>
      </c>
    </row>
    <row r="10" spans="1:5">
      <c r="A10" s="4" t="s">
        <v>31</v>
      </c>
      <c r="B10" s="5" t="n">
        <v>87251</v>
      </c>
      <c r="C10" s="5" t="n">
        <v>76408</v>
      </c>
      <c r="D10" s="5" t="n">
        <v>218730</v>
      </c>
      <c r="E10" s="5" t="n">
        <v>199788</v>
      </c>
    </row>
    <row r="11" spans="1:5">
      <c r="A11" s="4" t="s">
        <v>209</v>
      </c>
    </row>
    <row r="12" spans="1:5">
      <c r="A12" s="3" t="s">
        <v>206</v>
      </c>
    </row>
    <row r="13" spans="1:5">
      <c r="A13" s="4" t="s">
        <v>31</v>
      </c>
      <c r="B13" s="7" t="n">
        <v>32669</v>
      </c>
      <c r="C13" s="7" t="n">
        <v>39021</v>
      </c>
      <c r="D13" s="7" t="n">
        <v>102866</v>
      </c>
      <c r="E13" s="7" t="n">
        <v>113641</v>
      </c>
    </row>
    <row r="14" spans="1:5">
      <c r="A14" s="4" t="s">
        <v>210</v>
      </c>
    </row>
    <row r="15" spans="1:5">
      <c r="A15" s="3" t="s">
        <v>206</v>
      </c>
    </row>
    <row r="16" spans="1:5">
      <c r="A16" s="4" t="s">
        <v>211</v>
      </c>
      <c r="B16" s="4" t="s">
        <v>212</v>
      </c>
      <c r="C16" s="4" t="s">
        <v>212</v>
      </c>
      <c r="D16" s="4" t="s">
        <v>212</v>
      </c>
      <c r="E16" s="4" t="s">
        <v>212</v>
      </c>
    </row>
    <row r="17" spans="1:5">
      <c r="A17" s="4" t="s">
        <v>213</v>
      </c>
    </row>
    <row r="18" spans="1:5">
      <c r="A18" s="3" t="s">
        <v>206</v>
      </c>
    </row>
    <row r="19" spans="1:5">
      <c r="A19" s="4" t="s">
        <v>211</v>
      </c>
      <c r="B19" s="4" t="s">
        <v>214</v>
      </c>
      <c r="C19" s="4" t="s">
        <v>214</v>
      </c>
      <c r="D19" s="4" t="s">
        <v>214</v>
      </c>
      <c r="E19" s="4" t="s">
        <v>215</v>
      </c>
    </row>
    <row r="20" spans="1:5">
      <c r="A20" s="4" t="s">
        <v>216</v>
      </c>
    </row>
    <row r="21" spans="1:5">
      <c r="A21" s="3" t="s">
        <v>206</v>
      </c>
    </row>
    <row r="22" spans="1:5">
      <c r="A22" s="4" t="s">
        <v>211</v>
      </c>
      <c r="B22" s="4" t="s">
        <v>217</v>
      </c>
      <c r="C22" s="4" t="s">
        <v>218</v>
      </c>
      <c r="D22" s="4" t="s">
        <v>217</v>
      </c>
      <c r="E22" s="4" t="s">
        <v>217</v>
      </c>
    </row>
    <row r="23" spans="1:5">
      <c r="A23" s="4" t="s">
        <v>219</v>
      </c>
    </row>
    <row r="24" spans="1:5">
      <c r="A24" s="3" t="s">
        <v>206</v>
      </c>
    </row>
    <row r="25" spans="1:5">
      <c r="A25" s="4" t="s">
        <v>211</v>
      </c>
      <c r="B25" s="4" t="s">
        <v>220</v>
      </c>
      <c r="C25" s="4" t="s">
        <v>221</v>
      </c>
      <c r="D25" s="4" t="s">
        <v>220</v>
      </c>
      <c r="E25" s="4" t="s">
        <v>2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9</v>
      </c>
      <c r="D1" s="2" t="s">
        <v>1</v>
      </c>
    </row>
    <row r="2" spans="1:5">
      <c r="B2" s="2" t="s">
        <v>2</v>
      </c>
      <c r="C2" s="2" t="s">
        <v>30</v>
      </c>
      <c r="D2" s="2" t="s">
        <v>2</v>
      </c>
      <c r="E2" s="2" t="s">
        <v>30</v>
      </c>
    </row>
    <row r="3" spans="1:5">
      <c r="A3" s="3" t="s">
        <v>223</v>
      </c>
    </row>
    <row r="4" spans="1:5">
      <c r="A4" s="4" t="s">
        <v>224</v>
      </c>
      <c r="B4" s="7" t="n">
        <v>79163</v>
      </c>
      <c r="C4" s="7" t="n">
        <v>65029</v>
      </c>
      <c r="D4" s="7" t="n">
        <v>203339</v>
      </c>
      <c r="E4" s="7" t="n">
        <v>164966</v>
      </c>
    </row>
    <row r="5" spans="1:5">
      <c r="A5" s="4" t="s">
        <v>225</v>
      </c>
      <c r="B5" s="5" t="n">
        <v>6451</v>
      </c>
      <c r="C5" s="5" t="n">
        <v>5470</v>
      </c>
      <c r="D5" s="5" t="n">
        <v>16600</v>
      </c>
      <c r="E5" s="5" t="n">
        <v>13844</v>
      </c>
    </row>
    <row r="6" spans="1:5">
      <c r="A6" s="4" t="s">
        <v>226</v>
      </c>
      <c r="B6" s="7" t="n">
        <v>72712</v>
      </c>
      <c r="C6" s="7" t="n">
        <v>59559</v>
      </c>
      <c r="D6" s="7" t="n">
        <v>186739</v>
      </c>
      <c r="E6" s="7" t="n">
        <v>151122</v>
      </c>
    </row>
    <row r="7" spans="1:5">
      <c r="A7" s="4" t="s">
        <v>227</v>
      </c>
      <c r="B7" s="5" t="n">
        <v>34339859</v>
      </c>
      <c r="C7" s="5" t="n">
        <v>32712151</v>
      </c>
      <c r="D7" s="5" t="n">
        <v>34301672</v>
      </c>
      <c r="E7" s="5" t="n">
        <v>32679334</v>
      </c>
    </row>
    <row r="8" spans="1:5">
      <c r="A8" s="4" t="s">
        <v>228</v>
      </c>
      <c r="B8" s="8" t="n">
        <v>2.12</v>
      </c>
      <c r="C8" s="8" t="n">
        <v>1.82</v>
      </c>
      <c r="D8" s="8" t="n">
        <v>5.44</v>
      </c>
      <c r="E8" s="8" t="n">
        <v>4.62</v>
      </c>
    </row>
    <row r="9" spans="1:5">
      <c r="A9" s="4" t="s">
        <v>224</v>
      </c>
      <c r="B9" s="7" t="n">
        <v>79163</v>
      </c>
      <c r="C9" s="7" t="n">
        <v>65029</v>
      </c>
      <c r="D9" s="7" t="n">
        <v>203339</v>
      </c>
      <c r="E9" s="7" t="n">
        <v>164966</v>
      </c>
    </row>
    <row r="10" spans="1:5">
      <c r="A10" s="4" t="s">
        <v>229</v>
      </c>
      <c r="B10" s="5" t="n">
        <v>6448</v>
      </c>
      <c r="C10" s="5" t="n">
        <v>5468</v>
      </c>
      <c r="D10" s="5" t="n">
        <v>16593</v>
      </c>
      <c r="E10" s="5" t="n">
        <v>13840</v>
      </c>
    </row>
    <row r="11" spans="1:5">
      <c r="A11" s="4" t="s">
        <v>230</v>
      </c>
      <c r="B11" s="7" t="n">
        <v>72715</v>
      </c>
      <c r="C11" s="7" t="n">
        <v>59561</v>
      </c>
      <c r="D11" s="7" t="n">
        <v>186746</v>
      </c>
      <c r="E11" s="7" t="n">
        <v>151126</v>
      </c>
    </row>
    <row r="12" spans="1:5">
      <c r="A12" s="4" t="s">
        <v>227</v>
      </c>
      <c r="B12" s="5" t="n">
        <v>34339859</v>
      </c>
      <c r="C12" s="5" t="n">
        <v>32712151</v>
      </c>
      <c r="D12" s="5" t="n">
        <v>34301672</v>
      </c>
      <c r="E12" s="5" t="n">
        <v>32679334</v>
      </c>
    </row>
    <row r="13" spans="1:5">
      <c r="A13" s="4" t="s">
        <v>231</v>
      </c>
      <c r="B13" s="5" t="n">
        <v>59530</v>
      </c>
      <c r="C13" s="5" t="n">
        <v>34215</v>
      </c>
      <c r="D13" s="5" t="n">
        <v>64850</v>
      </c>
      <c r="E13" s="5" t="n">
        <v>32516</v>
      </c>
    </row>
    <row r="14" spans="1:5">
      <c r="A14" s="4" t="s">
        <v>232</v>
      </c>
      <c r="B14" s="5" t="n">
        <v>34399389</v>
      </c>
      <c r="C14" s="5" t="n">
        <v>32746366</v>
      </c>
      <c r="D14" s="5" t="n">
        <v>34366522</v>
      </c>
      <c r="E14" s="5" t="n">
        <v>32711850</v>
      </c>
    </row>
    <row r="15" spans="1:5">
      <c r="A15" s="4" t="s">
        <v>233</v>
      </c>
      <c r="B15" s="8" t="n">
        <v>2.11</v>
      </c>
      <c r="C15" s="8" t="n">
        <v>1.82</v>
      </c>
      <c r="D15" s="8" t="n">
        <v>5.43</v>
      </c>
      <c r="E15" s="8" t="n">
        <v>4.62</v>
      </c>
    </row>
    <row r="16" spans="1:5">
      <c r="A16" s="4" t="s">
        <v>234</v>
      </c>
      <c r="B16" s="5" t="n">
        <v>79316</v>
      </c>
      <c r="C16" s="5" t="n">
        <v>12571</v>
      </c>
      <c r="D16" s="5" t="n">
        <v>39751</v>
      </c>
      <c r="E16" s="5" t="n">
        <v>33156</v>
      </c>
    </row>
    <row r="17" spans="1:5">
      <c r="A17" s="4" t="s">
        <v>25</v>
      </c>
    </row>
    <row r="18" spans="1:5">
      <c r="A18" s="3" t="s">
        <v>223</v>
      </c>
    </row>
    <row r="19" spans="1:5">
      <c r="A19" s="4" t="s">
        <v>226</v>
      </c>
      <c r="B19" s="7" t="n">
        <v>67201</v>
      </c>
      <c r="C19" s="7" t="n">
        <v>54627</v>
      </c>
      <c r="D19" s="7" t="n">
        <v>172571</v>
      </c>
      <c r="E19" s="7" t="n">
        <v>138594</v>
      </c>
    </row>
    <row r="20" spans="1:5">
      <c r="A20" s="4" t="s">
        <v>27</v>
      </c>
    </row>
    <row r="21" spans="1:5">
      <c r="A21" s="3" t="s">
        <v>223</v>
      </c>
    </row>
    <row r="22" spans="1:5">
      <c r="A22" s="4" t="s">
        <v>226</v>
      </c>
      <c r="B22" s="7" t="n">
        <v>5511</v>
      </c>
      <c r="C22" s="7" t="n">
        <v>4932</v>
      </c>
      <c r="D22" s="7" t="n">
        <v>14168</v>
      </c>
      <c r="E22" s="7" t="n">
        <v>125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5</v>
      </c>
      <c r="B1" s="2" t="s">
        <v>2</v>
      </c>
      <c r="C1" s="2" t="s">
        <v>30</v>
      </c>
    </row>
    <row r="2" spans="1:3">
      <c r="A2" s="3" t="s">
        <v>236</v>
      </c>
    </row>
    <row r="3" spans="1:3">
      <c r="A3" s="4" t="s">
        <v>237</v>
      </c>
      <c r="B3" s="5" t="n">
        <v>2602528</v>
      </c>
      <c r="C3" s="5" t="n">
        <v>2709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9</v>
      </c>
      <c r="D1" s="2" t="s">
        <v>1</v>
      </c>
    </row>
    <row r="2" spans="1:5">
      <c r="B2" s="2" t="s">
        <v>2</v>
      </c>
      <c r="C2" s="2" t="s">
        <v>30</v>
      </c>
      <c r="D2" s="2" t="s">
        <v>2</v>
      </c>
      <c r="E2" s="2" t="s">
        <v>30</v>
      </c>
    </row>
    <row r="3" spans="1:5">
      <c r="A3" s="3" t="s">
        <v>239</v>
      </c>
    </row>
    <row r="4" spans="1:5">
      <c r="A4" s="4" t="s">
        <v>48</v>
      </c>
      <c r="B4" s="7" t="n">
        <v>4269</v>
      </c>
      <c r="C4" s="7" t="n">
        <v>9385</v>
      </c>
      <c r="D4" s="7" t="n">
        <v>-7422</v>
      </c>
      <c r="E4" s="7" t="n">
        <v>17310</v>
      </c>
    </row>
    <row r="5" spans="1:5">
      <c r="A5" s="4" t="s">
        <v>49</v>
      </c>
      <c r="B5" s="5" t="n">
        <v>316</v>
      </c>
      <c r="C5" s="5" t="n">
        <v>-1280</v>
      </c>
      <c r="D5" s="5" t="n">
        <v>1043</v>
      </c>
      <c r="E5" s="5" t="n">
        <v>-1399</v>
      </c>
    </row>
    <row r="6" spans="1:5">
      <c r="A6" s="4" t="s">
        <v>240</v>
      </c>
      <c r="B6" s="5" t="n">
        <v>-85</v>
      </c>
      <c r="C6" s="5" t="n">
        <v>346</v>
      </c>
      <c r="D6" s="5" t="n">
        <v>-281</v>
      </c>
      <c r="E6" s="5" t="n">
        <v>378</v>
      </c>
    </row>
    <row r="7" spans="1:5">
      <c r="A7" s="4" t="s">
        <v>241</v>
      </c>
      <c r="B7" s="5" t="n">
        <v>231</v>
      </c>
      <c r="C7" s="5" t="n">
        <v>-934</v>
      </c>
      <c r="D7" s="5" t="n">
        <v>762</v>
      </c>
      <c r="E7" s="5" t="n">
        <v>-1021</v>
      </c>
    </row>
    <row r="8" spans="1:5">
      <c r="A8" s="4" t="s">
        <v>50</v>
      </c>
      <c r="B8" s="5" t="n">
        <v>-1253</v>
      </c>
      <c r="C8" s="5" t="n">
        <v>88</v>
      </c>
      <c r="D8" s="5" t="n">
        <v>-78</v>
      </c>
      <c r="E8" s="5" t="n">
        <v>-1092</v>
      </c>
    </row>
    <row r="9" spans="1:5">
      <c r="A9" s="4" t="s">
        <v>242</v>
      </c>
      <c r="B9" s="5" t="n">
        <v>338</v>
      </c>
      <c r="C9" s="5" t="n">
        <v>-24</v>
      </c>
      <c r="D9" s="5" t="n">
        <v>21</v>
      </c>
      <c r="E9" s="5" t="n">
        <v>295</v>
      </c>
    </row>
    <row r="10" spans="1:5">
      <c r="A10" s="4" t="s">
        <v>243</v>
      </c>
      <c r="B10" s="5" t="n">
        <v>-915</v>
      </c>
      <c r="C10" s="5" t="n">
        <v>64</v>
      </c>
      <c r="D10" s="5" t="n">
        <v>-57</v>
      </c>
      <c r="E10" s="5" t="n">
        <v>-797</v>
      </c>
    </row>
    <row r="11" spans="1:5">
      <c r="A11" s="4" t="s">
        <v>51</v>
      </c>
      <c r="C11" s="5" t="n">
        <v>20</v>
      </c>
      <c r="E11" s="5" t="n">
        <v>25</v>
      </c>
    </row>
    <row r="12" spans="1:5">
      <c r="A12" s="4" t="s">
        <v>244</v>
      </c>
      <c r="C12" s="5" t="n">
        <v>-7</v>
      </c>
      <c r="E12" s="5" t="n">
        <v>-9</v>
      </c>
    </row>
    <row r="13" spans="1:5">
      <c r="A13" s="4" t="s">
        <v>245</v>
      </c>
      <c r="C13" s="5" t="n">
        <v>13</v>
      </c>
      <c r="E13" s="5" t="n">
        <v>16</v>
      </c>
    </row>
    <row r="14" spans="1:5">
      <c r="A14" s="4" t="s">
        <v>52</v>
      </c>
      <c r="B14" s="7" t="n">
        <v>3585</v>
      </c>
      <c r="C14" s="7" t="n">
        <v>8528</v>
      </c>
      <c r="D14" s="7" t="n">
        <v>-6717</v>
      </c>
      <c r="E14" s="7" t="n">
        <v>155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30</v>
      </c>
    </row>
    <row r="3" spans="1:3">
      <c r="A3" s="3" t="s">
        <v>247</v>
      </c>
    </row>
    <row r="4" spans="1:3">
      <c r="A4" s="4" t="s">
        <v>248</v>
      </c>
      <c r="B4" s="7" t="n">
        <v>-34221</v>
      </c>
    </row>
    <row r="5" spans="1:3">
      <c r="A5" s="4" t="s">
        <v>249</v>
      </c>
      <c r="B5" s="5" t="n">
        <v>301</v>
      </c>
    </row>
    <row r="6" spans="1:3">
      <c r="A6" s="4" t="s">
        <v>250</v>
      </c>
      <c r="B6" s="5" t="n">
        <v>-38157</v>
      </c>
      <c r="C6" s="7" t="n">
        <v>-33872</v>
      </c>
    </row>
    <row r="7" spans="1:3">
      <c r="A7" s="4" t="s">
        <v>251</v>
      </c>
    </row>
    <row r="8" spans="1:3">
      <c r="A8" s="3" t="s">
        <v>247</v>
      </c>
    </row>
    <row r="9" spans="1:3">
      <c r="A9" s="4" t="s">
        <v>248</v>
      </c>
      <c r="B9" s="5" t="n">
        <v>-33499</v>
      </c>
      <c r="C9" s="5" t="n">
        <v>-43459</v>
      </c>
    </row>
    <row r="10" spans="1:3">
      <c r="A10" s="4" t="s">
        <v>252</v>
      </c>
      <c r="B10" s="5" t="n">
        <v>-4660</v>
      </c>
      <c r="C10" s="5" t="n">
        <v>10733</v>
      </c>
    </row>
    <row r="11" spans="1:3">
      <c r="A11" s="4" t="s">
        <v>250</v>
      </c>
      <c r="B11" s="5" t="n">
        <v>-38159</v>
      </c>
      <c r="C11" s="5" t="n">
        <v>-32726</v>
      </c>
    </row>
    <row r="12" spans="1:3">
      <c r="A12" s="4" t="s">
        <v>253</v>
      </c>
    </row>
    <row r="13" spans="1:3">
      <c r="A13" s="3" t="s">
        <v>247</v>
      </c>
    </row>
    <row r="14" spans="1:3">
      <c r="A14" s="4" t="s">
        <v>248</v>
      </c>
      <c r="B14" s="5" t="n">
        <v>-421</v>
      </c>
      <c r="C14" s="5" t="n">
        <v>215</v>
      </c>
    </row>
    <row r="15" spans="1:3">
      <c r="A15" s="4" t="s">
        <v>252</v>
      </c>
      <c r="B15" s="5" t="n">
        <v>457</v>
      </c>
      <c r="C15" s="5" t="n">
        <v>-613</v>
      </c>
    </row>
    <row r="16" spans="1:3">
      <c r="A16" s="4" t="s">
        <v>254</v>
      </c>
      <c r="B16" s="5" t="n">
        <v>-34</v>
      </c>
      <c r="C16" s="5" t="n">
        <v>-478</v>
      </c>
    </row>
    <row r="17" spans="1:3">
      <c r="A17" s="4" t="s">
        <v>250</v>
      </c>
      <c r="B17" s="5" t="n">
        <v>2</v>
      </c>
      <c r="C17" s="5" t="n">
        <v>-876</v>
      </c>
    </row>
    <row r="18" spans="1:3">
      <c r="A18" s="4" t="s">
        <v>255</v>
      </c>
    </row>
    <row r="19" spans="1:3">
      <c r="A19" s="3" t="s">
        <v>247</v>
      </c>
    </row>
    <row r="20" spans="1:3">
      <c r="A20" s="4" t="s">
        <v>248</v>
      </c>
      <c r="B20" s="5" t="n">
        <v>-301</v>
      </c>
      <c r="C20" s="5" t="n">
        <v>-286</v>
      </c>
    </row>
    <row r="21" spans="1:3">
      <c r="A21" s="4" t="s">
        <v>249</v>
      </c>
      <c r="B21" s="7" t="n">
        <v>301</v>
      </c>
    </row>
    <row r="22" spans="1:3">
      <c r="A22" s="4" t="s">
        <v>252</v>
      </c>
      <c r="C22" s="5" t="n">
        <v>16</v>
      </c>
    </row>
    <row r="23" spans="1:3">
      <c r="A23" s="4" t="s">
        <v>250</v>
      </c>
      <c r="C23" s="7" t="n">
        <v>-2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56</v>
      </c>
      <c r="B1" s="2" t="s">
        <v>1</v>
      </c>
    </row>
    <row r="2" spans="1:4">
      <c r="B2" s="2" t="s">
        <v>2</v>
      </c>
      <c r="C2" s="2" t="s">
        <v>257</v>
      </c>
      <c r="D2" s="2" t="s">
        <v>57</v>
      </c>
    </row>
    <row r="3" spans="1:4">
      <c r="A3" s="3" t="s">
        <v>258</v>
      </c>
    </row>
    <row r="4" spans="1:4">
      <c r="A4" s="4" t="s">
        <v>71</v>
      </c>
      <c r="B4" s="7" t="n">
        <v>116400000</v>
      </c>
    </row>
    <row r="5" spans="1:4">
      <c r="A5" s="4" t="s">
        <v>71</v>
      </c>
      <c r="D5" s="7" t="n">
        <v>21800000</v>
      </c>
    </row>
    <row r="6" spans="1:4">
      <c r="A6" s="4" t="s">
        <v>259</v>
      </c>
    </row>
    <row r="7" spans="1:4">
      <c r="A7" s="3" t="s">
        <v>258</v>
      </c>
    </row>
    <row r="8" spans="1:4">
      <c r="A8" s="4" t="s">
        <v>260</v>
      </c>
      <c r="B8" s="4" t="s">
        <v>261</v>
      </c>
    </row>
    <row r="9" spans="1:4">
      <c r="A9" s="4" t="s">
        <v>262</v>
      </c>
      <c r="C9" s="7" t="n">
        <v>300000000</v>
      </c>
      <c r="D9" s="5" t="n">
        <v>600000000</v>
      </c>
    </row>
    <row r="10" spans="1:4">
      <c r="A10" s="4" t="s">
        <v>71</v>
      </c>
      <c r="B10" s="7" t="n">
        <v>116400000</v>
      </c>
    </row>
    <row r="11" spans="1:4">
      <c r="A11" s="4" t="s">
        <v>71</v>
      </c>
      <c r="D11" s="7" t="n">
        <v>21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14"/>
  </cols>
  <sheetData>
    <row r="1" spans="1:8">
      <c r="A1" s="1" t="s">
        <v>263</v>
      </c>
      <c r="B1" s="2" t="s">
        <v>264</v>
      </c>
      <c r="C1" s="2" t="s">
        <v>200</v>
      </c>
      <c r="D1" s="2" t="s">
        <v>265</v>
      </c>
      <c r="E1" s="2" t="s">
        <v>200</v>
      </c>
      <c r="F1" s="2" t="s">
        <v>265</v>
      </c>
      <c r="G1" s="2" t="s">
        <v>266</v>
      </c>
      <c r="H1" s="2" t="s">
        <v>267</v>
      </c>
    </row>
    <row r="2" spans="1:8">
      <c r="A2" s="3" t="s">
        <v>268</v>
      </c>
    </row>
    <row r="3" spans="1:8">
      <c r="A3" s="4" t="s">
        <v>269</v>
      </c>
      <c r="F3" s="7" t="n">
        <v>42688</v>
      </c>
    </row>
    <row r="4" spans="1:8">
      <c r="A4" s="4" t="s">
        <v>31</v>
      </c>
      <c r="C4" s="7" t="n">
        <v>1296007</v>
      </c>
      <c r="D4" s="7" t="n">
        <v>1229591</v>
      </c>
      <c r="E4" s="7" t="n">
        <v>3555327</v>
      </c>
      <c r="F4" s="5" t="n">
        <v>3377610</v>
      </c>
    </row>
    <row r="5" spans="1:8">
      <c r="A5" s="4" t="s">
        <v>209</v>
      </c>
    </row>
    <row r="6" spans="1:8">
      <c r="A6" s="3" t="s">
        <v>268</v>
      </c>
    </row>
    <row r="7" spans="1:8">
      <c r="A7" s="4" t="s">
        <v>31</v>
      </c>
      <c r="C7" s="7" t="n">
        <v>32669</v>
      </c>
      <c r="D7" s="7" t="n">
        <v>39021</v>
      </c>
      <c r="E7" s="7" t="n">
        <v>102866</v>
      </c>
      <c r="F7" s="7" t="n">
        <v>113641</v>
      </c>
    </row>
    <row r="8" spans="1:8">
      <c r="A8" s="4" t="s">
        <v>270</v>
      </c>
    </row>
    <row r="9" spans="1:8">
      <c r="A9" s="3" t="s">
        <v>268</v>
      </c>
    </row>
    <row r="10" spans="1:8">
      <c r="A10" s="4" t="s">
        <v>271</v>
      </c>
      <c r="B10" s="4" t="s">
        <v>272</v>
      </c>
    </row>
    <row r="11" spans="1:8">
      <c r="A11" s="4" t="s">
        <v>269</v>
      </c>
      <c r="B11" s="7" t="n">
        <v>42688</v>
      </c>
    </row>
    <row r="12" spans="1:8">
      <c r="A12" s="4" t="s">
        <v>273</v>
      </c>
      <c r="B12" s="4" t="s">
        <v>274</v>
      </c>
      <c r="C12" s="4" t="s">
        <v>274</v>
      </c>
      <c r="E12" s="4" t="s">
        <v>274</v>
      </c>
      <c r="H12" s="4" t="s">
        <v>275</v>
      </c>
    </row>
    <row r="13" spans="1:8">
      <c r="A13" s="4" t="s">
        <v>270</v>
      </c>
    </row>
    <row r="14" spans="1:8">
      <c r="A14" s="3" t="s">
        <v>268</v>
      </c>
    </row>
    <row r="15" spans="1:8">
      <c r="A15" s="4" t="s">
        <v>31</v>
      </c>
      <c r="G15" s="7" t="n">
        <v>545000</v>
      </c>
    </row>
    <row r="16" spans="1:8">
      <c r="A16" s="4" t="s">
        <v>276</v>
      </c>
    </row>
    <row r="17" spans="1:8">
      <c r="A17" s="3" t="s">
        <v>268</v>
      </c>
    </row>
    <row r="18" spans="1:8">
      <c r="A18" s="4" t="s">
        <v>277</v>
      </c>
      <c r="G18" s="5" t="n">
        <v>40</v>
      </c>
    </row>
    <row r="19" spans="1:8">
      <c r="A19" s="4" t="s">
        <v>278</v>
      </c>
    </row>
    <row r="20" spans="1:8">
      <c r="A20" s="3" t="s">
        <v>268</v>
      </c>
    </row>
    <row r="21" spans="1:8">
      <c r="A21" s="4" t="s">
        <v>277</v>
      </c>
      <c r="G21" s="5"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 customWidth="1" max="7" min="7" width="14"/>
  </cols>
  <sheetData>
    <row r="1" spans="1:7">
      <c r="A1" s="1" t="s">
        <v>279</v>
      </c>
      <c r="B1" s="2" t="s">
        <v>280</v>
      </c>
      <c r="C1" s="2" t="s">
        <v>281</v>
      </c>
      <c r="D1" s="2" t="s">
        <v>200</v>
      </c>
      <c r="E1" s="2" t="s">
        <v>265</v>
      </c>
      <c r="F1" s="2" t="s">
        <v>282</v>
      </c>
      <c r="G1" s="2" t="s">
        <v>283</v>
      </c>
    </row>
    <row r="2" spans="1:7">
      <c r="A2" s="3" t="s">
        <v>284</v>
      </c>
    </row>
    <row r="3" spans="1:7">
      <c r="A3" s="4" t="s">
        <v>111</v>
      </c>
      <c r="D3" s="7" t="n">
        <v>3760</v>
      </c>
      <c r="E3" s="7" t="n">
        <v>63600</v>
      </c>
    </row>
    <row r="4" spans="1:7">
      <c r="A4" s="4" t="s">
        <v>121</v>
      </c>
      <c r="D4" s="7" t="n">
        <v>752</v>
      </c>
      <c r="E4" s="7" t="n">
        <v>12720</v>
      </c>
    </row>
    <row r="5" spans="1:7">
      <c r="A5" s="4" t="s">
        <v>285</v>
      </c>
    </row>
    <row r="6" spans="1:7">
      <c r="A6" s="3" t="s">
        <v>284</v>
      </c>
    </row>
    <row r="7" spans="1:7">
      <c r="A7" s="4" t="s">
        <v>286</v>
      </c>
      <c r="C7" s="4" t="s">
        <v>274</v>
      </c>
    </row>
    <row r="8" spans="1:7">
      <c r="A8" s="4" t="s">
        <v>287</v>
      </c>
      <c r="C8" s="4" t="s">
        <v>288</v>
      </c>
    </row>
    <row r="9" spans="1:7">
      <c r="A9" s="4" t="s">
        <v>289</v>
      </c>
    </row>
    <row r="10" spans="1:7">
      <c r="A10" s="3" t="s">
        <v>284</v>
      </c>
    </row>
    <row r="11" spans="1:7">
      <c r="A11" s="4" t="s">
        <v>290</v>
      </c>
      <c r="C11" s="4" t="s">
        <v>291</v>
      </c>
      <c r="G11" s="4" t="s">
        <v>292</v>
      </c>
    </row>
    <row r="12" spans="1:7">
      <c r="A12" s="4" t="s">
        <v>111</v>
      </c>
      <c r="B12" s="7" t="n">
        <v>3760</v>
      </c>
      <c r="C12" s="7" t="n">
        <v>63600</v>
      </c>
    </row>
    <row r="13" spans="1:7">
      <c r="A13" s="4" t="s">
        <v>293</v>
      </c>
      <c r="B13" s="5" t="n">
        <v>3008</v>
      </c>
      <c r="C13" s="5" t="n">
        <v>50880</v>
      </c>
    </row>
    <row r="14" spans="1:7">
      <c r="A14" s="4" t="s">
        <v>121</v>
      </c>
      <c r="B14" s="7" t="n">
        <v>752</v>
      </c>
      <c r="C14" s="7" t="n">
        <v>12720</v>
      </c>
    </row>
    <row r="15" spans="1:7">
      <c r="A15" s="4" t="s">
        <v>294</v>
      </c>
      <c r="C15" s="4" t="s">
        <v>295</v>
      </c>
    </row>
    <row r="16" spans="1:7">
      <c r="A16" s="4" t="s">
        <v>296</v>
      </c>
      <c r="C16" s="5" t="n">
        <v>6</v>
      </c>
    </row>
    <row r="17" spans="1:7">
      <c r="A17" s="4" t="s">
        <v>297</v>
      </c>
      <c r="C17" s="5" t="n">
        <v>2</v>
      </c>
    </row>
    <row r="18" spans="1:7">
      <c r="A18" s="4" t="s">
        <v>298</v>
      </c>
      <c r="G18" s="4" t="s">
        <v>299</v>
      </c>
    </row>
    <row r="19" spans="1:7">
      <c r="A19" s="4" t="s">
        <v>300</v>
      </c>
    </row>
    <row r="20" spans="1:7">
      <c r="A20" s="3" t="s">
        <v>284</v>
      </c>
    </row>
    <row r="21" spans="1:7">
      <c r="A21" s="4" t="s">
        <v>277</v>
      </c>
      <c r="C21" s="5" t="n">
        <v>30</v>
      </c>
    </row>
    <row r="22" spans="1:7">
      <c r="A22" s="4" t="s">
        <v>301</v>
      </c>
      <c r="F22" s="7" t="n">
        <v>6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2</v>
      </c>
      <c r="B1" s="2" t="s">
        <v>303</v>
      </c>
      <c r="C1" s="2" t="s">
        <v>2</v>
      </c>
    </row>
    <row r="2" spans="1:3">
      <c r="A2" s="3" t="s">
        <v>268</v>
      </c>
    </row>
    <row r="3" spans="1:3">
      <c r="A3" s="4" t="s">
        <v>304</v>
      </c>
      <c r="C3" s="7" t="n">
        <v>8180000</v>
      </c>
    </row>
    <row r="4" spans="1:3">
      <c r="A4" s="4" t="s">
        <v>305</v>
      </c>
    </row>
    <row r="5" spans="1:3">
      <c r="A5" s="3" t="s">
        <v>268</v>
      </c>
    </row>
    <row r="6" spans="1:3">
      <c r="A6" s="4" t="s">
        <v>306</v>
      </c>
      <c r="B6" s="7" t="n">
        <v>5889000</v>
      </c>
    </row>
    <row r="7" spans="1:3">
      <c r="A7" s="4" t="s">
        <v>307</v>
      </c>
      <c r="B7" s="5" t="n">
        <v>47103</v>
      </c>
    </row>
    <row r="8" spans="1:3">
      <c r="A8" s="4" t="s">
        <v>304</v>
      </c>
      <c r="B8" s="7" t="n">
        <v>81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08</v>
      </c>
      <c r="B1" s="2" t="s">
        <v>29</v>
      </c>
      <c r="D1" s="2" t="s">
        <v>1</v>
      </c>
    </row>
    <row r="2" spans="1:5">
      <c r="B2" s="2" t="s">
        <v>2</v>
      </c>
      <c r="C2" s="2" t="s">
        <v>30</v>
      </c>
      <c r="D2" s="2" t="s">
        <v>2</v>
      </c>
      <c r="E2" s="2" t="s">
        <v>30</v>
      </c>
    </row>
    <row r="3" spans="1:5">
      <c r="A3" s="4" t="s">
        <v>309</v>
      </c>
    </row>
    <row r="4" spans="1:5">
      <c r="A4" s="3" t="s">
        <v>310</v>
      </c>
    </row>
    <row r="5" spans="1:5">
      <c r="A5" s="4" t="s">
        <v>311</v>
      </c>
      <c r="B5" s="7" t="n">
        <v>36800000</v>
      </c>
      <c r="D5" s="7" t="n">
        <v>36800000</v>
      </c>
    </row>
    <row r="6" spans="1:5">
      <c r="A6" s="4" t="s">
        <v>312</v>
      </c>
      <c r="D6" s="4" t="s">
        <v>313</v>
      </c>
    </row>
    <row r="7" spans="1:5">
      <c r="A7" s="4" t="s">
        <v>314</v>
      </c>
      <c r="D7" s="4" t="s">
        <v>315</v>
      </c>
    </row>
    <row r="8" spans="1:5">
      <c r="A8" s="4" t="s">
        <v>316</v>
      </c>
      <c r="D8" s="4" t="s">
        <v>317</v>
      </c>
    </row>
    <row r="9" spans="1:5">
      <c r="A9" s="4" t="s">
        <v>318</v>
      </c>
      <c r="B9" s="5" t="n">
        <v>3000</v>
      </c>
      <c r="D9" s="7" t="n">
        <v>3000</v>
      </c>
    </row>
    <row r="10" spans="1:5">
      <c r="A10" s="4" t="s">
        <v>319</v>
      </c>
    </row>
    <row r="11" spans="1:5">
      <c r="A11" s="3" t="s">
        <v>310</v>
      </c>
    </row>
    <row r="12" spans="1:5">
      <c r="A12" s="4" t="s">
        <v>311</v>
      </c>
      <c r="B12" s="5" t="n">
        <v>12000000</v>
      </c>
      <c r="D12" s="7" t="n">
        <v>12000000</v>
      </c>
    </row>
    <row r="13" spans="1:5">
      <c r="A13" s="4" t="s">
        <v>314</v>
      </c>
      <c r="D13" s="4" t="s">
        <v>320</v>
      </c>
    </row>
    <row r="14" spans="1:5">
      <c r="A14" s="4" t="s">
        <v>321</v>
      </c>
      <c r="B14" s="7" t="n">
        <v>-108000</v>
      </c>
      <c r="C14" s="7" t="n">
        <v>-502000</v>
      </c>
      <c r="D14" s="7" t="n">
        <v>-299000</v>
      </c>
      <c r="E14" s="7" t="n">
        <v>-91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57</v>
      </c>
    </row>
    <row r="2" spans="1:3">
      <c r="A2" s="3" t="s">
        <v>58</v>
      </c>
    </row>
    <row r="3" spans="1:3">
      <c r="A3" s="4" t="s">
        <v>59</v>
      </c>
      <c r="B3" s="7" t="n">
        <v>67612</v>
      </c>
      <c r="C3" s="7" t="n">
        <v>80496</v>
      </c>
    </row>
    <row r="4" spans="1:3">
      <c r="A4" s="4" t="s">
        <v>60</v>
      </c>
      <c r="B4" s="5" t="n">
        <v>602753</v>
      </c>
      <c r="C4" s="5" t="n">
        <v>478133</v>
      </c>
    </row>
    <row r="5" spans="1:3">
      <c r="A5" s="4" t="s">
        <v>61</v>
      </c>
      <c r="B5" s="5" t="n">
        <v>810869</v>
      </c>
      <c r="C5" s="5" t="n">
        <v>761314</v>
      </c>
    </row>
    <row r="6" spans="1:3">
      <c r="A6" s="4" t="s">
        <v>62</v>
      </c>
      <c r="B6" s="5" t="n">
        <v>20611</v>
      </c>
      <c r="C6" s="5" t="n">
        <v>17454</v>
      </c>
    </row>
    <row r="7" spans="1:3">
      <c r="A7" s="4" t="s">
        <v>63</v>
      </c>
      <c r="B7" s="5" t="n">
        <v>1501845</v>
      </c>
      <c r="C7" s="5" t="n">
        <v>1337397</v>
      </c>
    </row>
    <row r="8" spans="1:3">
      <c r="A8" s="4" t="s">
        <v>64</v>
      </c>
      <c r="B8" s="5" t="n">
        <v>91275</v>
      </c>
      <c r="C8" s="5" t="n">
        <v>91198</v>
      </c>
    </row>
    <row r="9" spans="1:3">
      <c r="A9" s="4" t="s">
        <v>65</v>
      </c>
      <c r="B9" s="5" t="n">
        <v>397451</v>
      </c>
      <c r="C9" s="5" t="n">
        <v>382729</v>
      </c>
    </row>
    <row r="10" spans="1:3">
      <c r="A10" s="4" t="s">
        <v>66</v>
      </c>
      <c r="B10" s="5" t="n">
        <v>153446</v>
      </c>
      <c r="C10" s="5" t="n">
        <v>161065</v>
      </c>
    </row>
    <row r="11" spans="1:3">
      <c r="A11" s="4" t="s">
        <v>67</v>
      </c>
      <c r="B11" s="5" t="n">
        <v>86731</v>
      </c>
      <c r="C11" s="5" t="n">
        <v>74488</v>
      </c>
    </row>
    <row r="12" spans="1:3">
      <c r="A12" s="4" t="s">
        <v>68</v>
      </c>
      <c r="B12" s="5" t="n">
        <v>2230748</v>
      </c>
      <c r="C12" s="5" t="n">
        <v>2046877</v>
      </c>
    </row>
    <row r="13" spans="1:3">
      <c r="A13" s="3" t="s">
        <v>69</v>
      </c>
    </row>
    <row r="14" spans="1:3">
      <c r="A14" s="4" t="s">
        <v>70</v>
      </c>
      <c r="B14" s="5" t="n">
        <v>178</v>
      </c>
      <c r="C14" s="5" t="n">
        <v>244</v>
      </c>
    </row>
    <row r="15" spans="1:3">
      <c r="A15" s="4" t="s">
        <v>71</v>
      </c>
      <c r="B15" s="5" t="n">
        <v>116400</v>
      </c>
    </row>
    <row r="16" spans="1:3">
      <c r="A16" s="4" t="s">
        <v>72</v>
      </c>
      <c r="B16" s="5" t="n">
        <v>234482</v>
      </c>
      <c r="C16" s="5" t="n">
        <v>230476</v>
      </c>
    </row>
    <row r="17" spans="1:3">
      <c r="A17" s="4" t="s">
        <v>73</v>
      </c>
      <c r="B17" s="5" t="n">
        <v>157761</v>
      </c>
      <c r="C17" s="5" t="n">
        <v>185757</v>
      </c>
    </row>
    <row r="18" spans="1:3">
      <c r="A18" s="4" t="s">
        <v>74</v>
      </c>
      <c r="B18" s="5" t="n">
        <v>508821</v>
      </c>
      <c r="C18" s="5" t="n">
        <v>416477</v>
      </c>
    </row>
    <row r="19" spans="1:3">
      <c r="A19" s="3" t="s">
        <v>75</v>
      </c>
    </row>
    <row r="20" spans="1:3">
      <c r="A20" s="4" t="s">
        <v>71</v>
      </c>
      <c r="C20" s="5" t="n">
        <v>21800</v>
      </c>
    </row>
    <row r="21" spans="1:3">
      <c r="A21" s="4" t="s">
        <v>76</v>
      </c>
      <c r="B21" s="5" t="n">
        <v>169</v>
      </c>
      <c r="C21" s="5" t="n">
        <v>285</v>
      </c>
    </row>
    <row r="22" spans="1:3">
      <c r="A22" s="4" t="s">
        <v>77</v>
      </c>
      <c r="B22" s="5" t="n">
        <v>169</v>
      </c>
      <c r="C22" s="5" t="n">
        <v>22085</v>
      </c>
    </row>
    <row r="23" spans="1:3">
      <c r="A23" s="4" t="s">
        <v>78</v>
      </c>
      <c r="B23" s="5" t="n">
        <v>61208</v>
      </c>
      <c r="C23" s="5" t="n">
        <v>57338</v>
      </c>
    </row>
    <row r="24" spans="1:3">
      <c r="A24" s="4" t="s">
        <v>79</v>
      </c>
      <c r="B24" s="4" t="s">
        <v>80</v>
      </c>
      <c r="C24" s="4" t="s">
        <v>80</v>
      </c>
    </row>
    <row r="25" spans="1:3">
      <c r="A25" s="3" t="s">
        <v>81</v>
      </c>
    </row>
    <row r="26" spans="1:3">
      <c r="A26" s="4" t="s">
        <v>82</v>
      </c>
      <c r="B26" s="4" t="s">
        <v>80</v>
      </c>
      <c r="C26" s="4" t="s">
        <v>80</v>
      </c>
    </row>
    <row r="27" spans="1:3">
      <c r="A27" s="4" t="s">
        <v>83</v>
      </c>
      <c r="B27" s="5" t="n">
        <v>829050</v>
      </c>
      <c r="C27" s="5" t="n">
        <v>804008</v>
      </c>
    </row>
    <row r="28" spans="1:3">
      <c r="A28" s="4" t="s">
        <v>84</v>
      </c>
      <c r="B28" s="5" t="n">
        <v>-38157</v>
      </c>
      <c r="C28" s="5" t="n">
        <v>-34221</v>
      </c>
    </row>
    <row r="29" spans="1:3">
      <c r="A29" s="4" t="s">
        <v>85</v>
      </c>
      <c r="B29" s="5" t="n">
        <v>642643</v>
      </c>
      <c r="C29" s="5" t="n">
        <v>594556</v>
      </c>
    </row>
    <row r="30" spans="1:3">
      <c r="A30" s="4" t="s">
        <v>86</v>
      </c>
      <c r="B30" s="5" t="n">
        <v>-87440</v>
      </c>
      <c r="C30" s="5" t="n">
        <v>-87440</v>
      </c>
    </row>
    <row r="31" spans="1:3">
      <c r="A31" s="4" t="s">
        <v>87</v>
      </c>
      <c r="B31" s="5" t="n">
        <v>1367244</v>
      </c>
      <c r="C31" s="5" t="n">
        <v>1297953</v>
      </c>
    </row>
    <row r="32" spans="1:3">
      <c r="A32" s="4" t="s">
        <v>88</v>
      </c>
      <c r="B32" s="5" t="n">
        <v>293306</v>
      </c>
      <c r="C32" s="5" t="n">
        <v>253024</v>
      </c>
    </row>
    <row r="33" spans="1:3">
      <c r="A33" s="4" t="s">
        <v>89</v>
      </c>
      <c r="B33" s="5" t="n">
        <v>1660550</v>
      </c>
      <c r="C33" s="5" t="n">
        <v>1550977</v>
      </c>
    </row>
    <row r="34" spans="1:3">
      <c r="A34" s="4" t="s">
        <v>90</v>
      </c>
      <c r="B34" s="5" t="n">
        <v>2230748</v>
      </c>
      <c r="C34" s="5" t="n">
        <v>2046877</v>
      </c>
    </row>
    <row r="35" spans="1:3">
      <c r="A35" s="4" t="s">
        <v>25</v>
      </c>
    </row>
    <row r="36" spans="1:3">
      <c r="A36" s="3" t="s">
        <v>81</v>
      </c>
    </row>
    <row r="37" spans="1:3">
      <c r="A37" s="4" t="s">
        <v>91</v>
      </c>
      <c r="B37" s="5" t="n">
        <v>18464</v>
      </c>
      <c r="C37" s="5" t="n">
        <v>18412</v>
      </c>
    </row>
    <row r="38" spans="1:3">
      <c r="A38" s="4" t="s">
        <v>27</v>
      </c>
    </row>
    <row r="39" spans="1:3">
      <c r="A39" s="3" t="s">
        <v>81</v>
      </c>
    </row>
    <row r="40" spans="1:3">
      <c r="A40" s="4" t="s">
        <v>91</v>
      </c>
      <c r="B40" s="7" t="n">
        <v>2684</v>
      </c>
      <c r="C40" s="7" t="n">
        <v>2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9</v>
      </c>
      <c r="D1" s="2" t="s">
        <v>1</v>
      </c>
    </row>
    <row r="2" spans="1:5">
      <c r="B2" s="2" t="s">
        <v>2</v>
      </c>
      <c r="C2" s="2" t="s">
        <v>30</v>
      </c>
      <c r="D2" s="2" t="s">
        <v>2</v>
      </c>
      <c r="E2" s="2" t="s">
        <v>30</v>
      </c>
    </row>
    <row r="3" spans="1:5">
      <c r="A3" s="3" t="s">
        <v>323</v>
      </c>
    </row>
    <row r="4" spans="1:5">
      <c r="A4" s="4" t="s">
        <v>324</v>
      </c>
      <c r="B4" s="7" t="n">
        <v>316</v>
      </c>
      <c r="C4" s="7" t="n">
        <v>-1280</v>
      </c>
      <c r="D4" s="7" t="n">
        <v>1043</v>
      </c>
      <c r="E4" s="7" t="n">
        <v>-1399</v>
      </c>
    </row>
    <row r="5" spans="1:5">
      <c r="A5" s="4" t="s">
        <v>325</v>
      </c>
      <c r="B5" s="5" t="n">
        <v>-1253</v>
      </c>
      <c r="C5" s="5" t="n">
        <v>88</v>
      </c>
      <c r="D5" s="5" t="n">
        <v>-78</v>
      </c>
      <c r="E5" s="5" t="n">
        <v>-1092</v>
      </c>
    </row>
    <row r="6" spans="1:5">
      <c r="A6" s="4" t="s">
        <v>309</v>
      </c>
    </row>
    <row r="7" spans="1:5">
      <c r="A7" s="3" t="s">
        <v>323</v>
      </c>
    </row>
    <row r="8" spans="1:5">
      <c r="A8" s="4" t="s">
        <v>324</v>
      </c>
      <c r="B8" s="5" t="n">
        <v>316</v>
      </c>
      <c r="C8" s="5" t="n">
        <v>-1280</v>
      </c>
      <c r="D8" s="5" t="n">
        <v>1043</v>
      </c>
      <c r="E8" s="5" t="n">
        <v>-1399</v>
      </c>
    </row>
    <row r="9" spans="1:5">
      <c r="A9" s="4" t="s">
        <v>325</v>
      </c>
      <c r="B9" s="7" t="n">
        <v>-1253</v>
      </c>
      <c r="C9" s="7" t="n">
        <v>88</v>
      </c>
      <c r="D9" s="7" t="n">
        <v>-78</v>
      </c>
      <c r="E9" s="7" t="n">
        <v>-1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7</v>
      </c>
    </row>
    <row r="2" spans="1:3">
      <c r="A2" s="3" t="s">
        <v>327</v>
      </c>
    </row>
    <row r="3" spans="1:3">
      <c r="A3" s="4" t="s">
        <v>328</v>
      </c>
      <c r="B3" s="7" t="n">
        <v>408</v>
      </c>
      <c r="C3" s="7" t="n">
        <v>957</v>
      </c>
    </row>
    <row r="4" spans="1:3">
      <c r="A4" s="4" t="s">
        <v>329</v>
      </c>
      <c r="B4" s="5" t="n">
        <v>123</v>
      </c>
      <c r="C4" s="5" t="n">
        <v>250</v>
      </c>
    </row>
    <row r="5" spans="1:3">
      <c r="A5" s="4" t="s">
        <v>330</v>
      </c>
    </row>
    <row r="6" spans="1:3">
      <c r="A6" s="3" t="s">
        <v>327</v>
      </c>
    </row>
    <row r="7" spans="1:3">
      <c r="A7" s="4" t="s">
        <v>328</v>
      </c>
      <c r="B7" s="5" t="n">
        <v>334</v>
      </c>
      <c r="C7" s="5" t="n">
        <v>773</v>
      </c>
    </row>
    <row r="8" spans="1:3">
      <c r="A8" s="4" t="s">
        <v>329</v>
      </c>
      <c r="B8" s="5" t="n">
        <v>123</v>
      </c>
      <c r="C8" s="5" t="n">
        <v>70</v>
      </c>
    </row>
    <row r="9" spans="1:3">
      <c r="A9" s="4" t="s">
        <v>331</v>
      </c>
    </row>
    <row r="10" spans="1:3">
      <c r="A10" s="3" t="s">
        <v>327</v>
      </c>
    </row>
    <row r="11" spans="1:3">
      <c r="A11" s="4" t="s">
        <v>328</v>
      </c>
      <c r="B11" s="7" t="n">
        <v>74</v>
      </c>
      <c r="C11" s="5" t="n">
        <v>184</v>
      </c>
    </row>
    <row r="12" spans="1:3">
      <c r="A12" s="4" t="s">
        <v>329</v>
      </c>
      <c r="C12" s="7" t="n">
        <v>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7</v>
      </c>
    </row>
    <row r="2" spans="1:3">
      <c r="A2" s="4" t="s">
        <v>62</v>
      </c>
    </row>
    <row r="3" spans="1:3">
      <c r="A3" s="3" t="s">
        <v>333</v>
      </c>
    </row>
    <row r="4" spans="1:3">
      <c r="A4" s="4" t="s">
        <v>334</v>
      </c>
      <c r="B4" s="7" t="n">
        <v>123</v>
      </c>
      <c r="C4" s="7" t="n">
        <v>250</v>
      </c>
    </row>
    <row r="5" spans="1:3">
      <c r="A5" s="4" t="s">
        <v>67</v>
      </c>
    </row>
    <row r="6" spans="1:3">
      <c r="A6" s="3" t="s">
        <v>333</v>
      </c>
    </row>
    <row r="7" spans="1:3">
      <c r="A7" s="4" t="s">
        <v>335</v>
      </c>
      <c r="B7" s="5" t="n">
        <v>372</v>
      </c>
      <c r="C7" s="5" t="n">
        <v>332</v>
      </c>
    </row>
    <row r="8" spans="1:3">
      <c r="A8" s="4" t="s">
        <v>73</v>
      </c>
    </row>
    <row r="9" spans="1:3">
      <c r="A9" s="3" t="s">
        <v>336</v>
      </c>
    </row>
    <row r="10" spans="1:3">
      <c r="A10" s="4" t="s">
        <v>334</v>
      </c>
      <c r="B10" s="5" t="n">
        <v>408</v>
      </c>
      <c r="C10" s="5" t="n">
        <v>957</v>
      </c>
    </row>
    <row r="11" spans="1:3">
      <c r="A11" s="4" t="s">
        <v>337</v>
      </c>
    </row>
    <row r="12" spans="1:3">
      <c r="A12" s="3" t="s">
        <v>333</v>
      </c>
    </row>
    <row r="13" spans="1:3">
      <c r="A13" s="4" t="s">
        <v>335</v>
      </c>
      <c r="B13" s="5" t="n">
        <v>372</v>
      </c>
      <c r="C13" s="5" t="n">
        <v>332</v>
      </c>
    </row>
    <row r="14" spans="1:3">
      <c r="A14" s="4" t="s">
        <v>338</v>
      </c>
    </row>
    <row r="15" spans="1:3">
      <c r="A15" s="3" t="s">
        <v>333</v>
      </c>
    </row>
    <row r="16" spans="1:3">
      <c r="A16" s="4" t="s">
        <v>334</v>
      </c>
      <c r="B16" s="5" t="n">
        <v>123</v>
      </c>
      <c r="C16" s="5" t="n">
        <v>250</v>
      </c>
    </row>
    <row r="17" spans="1:3">
      <c r="A17" s="4" t="s">
        <v>339</v>
      </c>
    </row>
    <row r="18" spans="1:3">
      <c r="A18" s="3" t="s">
        <v>336</v>
      </c>
    </row>
    <row r="19" spans="1:3">
      <c r="A19" s="4" t="s">
        <v>334</v>
      </c>
      <c r="B19" s="7" t="n">
        <v>408</v>
      </c>
      <c r="C19" s="7" t="n">
        <v>9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29</v>
      </c>
      <c r="C1" s="2" t="s">
        <v>1</v>
      </c>
    </row>
    <row r="2" spans="1:4">
      <c r="B2" s="2" t="s">
        <v>30</v>
      </c>
      <c r="C2" s="2" t="s">
        <v>30</v>
      </c>
      <c r="D2" s="2" t="s">
        <v>341</v>
      </c>
    </row>
    <row r="3" spans="1:4">
      <c r="A3" s="3" t="s">
        <v>342</v>
      </c>
    </row>
    <row r="4" spans="1:4">
      <c r="A4" s="4" t="s">
        <v>343</v>
      </c>
      <c r="D4" s="7" t="n">
        <v>250000000</v>
      </c>
    </row>
    <row r="5" spans="1:4">
      <c r="A5" s="4" t="s">
        <v>344</v>
      </c>
      <c r="B5" s="7" t="n">
        <v>285000</v>
      </c>
      <c r="C5" s="7" t="n">
        <v>285000</v>
      </c>
    </row>
    <row r="6" spans="1:4">
      <c r="A6" s="4" t="s">
        <v>120</v>
      </c>
      <c r="B6" s="5" t="n">
        <v>5391000</v>
      </c>
      <c r="C6" s="5" t="n">
        <v>5391000</v>
      </c>
    </row>
    <row r="7" spans="1:4">
      <c r="A7" s="4" t="s">
        <v>345</v>
      </c>
      <c r="B7" s="7" t="n">
        <v>244560000</v>
      </c>
      <c r="C7" s="7" t="n">
        <v>244560000</v>
      </c>
    </row>
    <row r="8" spans="1:4">
      <c r="A8" s="4" t="s">
        <v>25</v>
      </c>
    </row>
    <row r="9" spans="1:4">
      <c r="A9" s="3" t="s">
        <v>342</v>
      </c>
    </row>
    <row r="10" spans="1:4">
      <c r="A10" s="4" t="s">
        <v>346</v>
      </c>
      <c r="B10" s="5" t="n">
        <v>35000</v>
      </c>
      <c r="C10" s="5" t="n">
        <v>3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7</v>
      </c>
      <c r="B1" s="2" t="s">
        <v>29</v>
      </c>
      <c r="D1" s="2" t="s">
        <v>1</v>
      </c>
    </row>
    <row r="2" spans="1:7">
      <c r="B2" s="2" t="s">
        <v>2</v>
      </c>
      <c r="C2" s="2" t="s">
        <v>30</v>
      </c>
      <c r="D2" s="2" t="s">
        <v>2</v>
      </c>
      <c r="E2" s="2" t="s">
        <v>30</v>
      </c>
      <c r="F2" s="2" t="s">
        <v>348</v>
      </c>
      <c r="G2" s="2" t="s">
        <v>267</v>
      </c>
    </row>
    <row r="3" spans="1:7">
      <c r="A3" s="3" t="s">
        <v>342</v>
      </c>
    </row>
    <row r="4" spans="1:7">
      <c r="A4" s="4" t="s">
        <v>349</v>
      </c>
      <c r="B4" s="8" t="n">
        <v>1.45</v>
      </c>
      <c r="C4" s="8" t="n">
        <v>1.25</v>
      </c>
      <c r="D4" s="8" t="n">
        <v>4.15</v>
      </c>
      <c r="E4" s="8" t="n">
        <v>3.35</v>
      </c>
    </row>
    <row r="5" spans="1:7">
      <c r="A5" s="4" t="s">
        <v>350</v>
      </c>
      <c r="B5" s="5" t="n">
        <v>10000</v>
      </c>
      <c r="C5" s="5" t="n">
        <v>9000</v>
      </c>
      <c r="D5" s="5" t="n">
        <v>110109</v>
      </c>
      <c r="E5" s="5" t="n">
        <v>164899</v>
      </c>
    </row>
    <row r="6" spans="1:7">
      <c r="A6" s="4" t="s">
        <v>351</v>
      </c>
      <c r="D6" s="7" t="n">
        <v>3782</v>
      </c>
      <c r="E6" s="7" t="n">
        <v>4674</v>
      </c>
    </row>
    <row r="7" spans="1:7">
      <c r="A7" s="4" t="s">
        <v>352</v>
      </c>
      <c r="B7" s="5" t="n">
        <v>8600</v>
      </c>
      <c r="C7" s="5" t="n">
        <v>9084</v>
      </c>
      <c r="D7" s="5" t="n">
        <v>53184</v>
      </c>
      <c r="E7" s="5" t="n">
        <v>25084</v>
      </c>
    </row>
    <row r="8" spans="1:7">
      <c r="A8" s="4" t="s">
        <v>353</v>
      </c>
      <c r="B8" s="7" t="n">
        <v>856</v>
      </c>
      <c r="C8" s="7" t="n">
        <v>801</v>
      </c>
      <c r="D8" s="7" t="n">
        <v>4837</v>
      </c>
      <c r="E8" s="7" t="n">
        <v>2111</v>
      </c>
    </row>
    <row r="9" spans="1:7">
      <c r="A9" s="4" t="s">
        <v>354</v>
      </c>
      <c r="B9" s="5" t="n">
        <v>2235</v>
      </c>
      <c r="C9" s="5" t="n">
        <v>2718</v>
      </c>
      <c r="D9" s="5" t="n">
        <v>6716</v>
      </c>
      <c r="E9" s="5" t="n">
        <v>6977</v>
      </c>
    </row>
    <row r="10" spans="1:7">
      <c r="A10" s="4" t="s">
        <v>355</v>
      </c>
      <c r="B10" s="7" t="n">
        <v>382</v>
      </c>
      <c r="C10" s="7" t="n">
        <v>402</v>
      </c>
      <c r="D10" s="7" t="n">
        <v>1142</v>
      </c>
      <c r="E10" s="7" t="n">
        <v>1004</v>
      </c>
    </row>
    <row r="11" spans="1:7">
      <c r="A11" s="4" t="s">
        <v>356</v>
      </c>
    </row>
    <row r="12" spans="1:7">
      <c r="A12" s="3" t="s">
        <v>342</v>
      </c>
    </row>
    <row r="13" spans="1:7">
      <c r="A13" s="4" t="s">
        <v>357</v>
      </c>
      <c r="B13" s="5" t="n">
        <v>376</v>
      </c>
      <c r="C13" s="5" t="n">
        <v>350</v>
      </c>
      <c r="D13" s="5" t="n">
        <v>7027</v>
      </c>
      <c r="E13" s="5" t="n">
        <v>350</v>
      </c>
    </row>
    <row r="14" spans="1:7">
      <c r="A14" s="4" t="s">
        <v>358</v>
      </c>
      <c r="B14" s="7" t="n">
        <v>69</v>
      </c>
      <c r="C14" s="7" t="n">
        <v>53</v>
      </c>
      <c r="D14" s="7" t="n">
        <v>1269</v>
      </c>
      <c r="E14" s="7" t="n">
        <v>53</v>
      </c>
    </row>
    <row r="15" spans="1:7">
      <c r="A15" s="4" t="s">
        <v>359</v>
      </c>
    </row>
    <row r="16" spans="1:7">
      <c r="A16" s="3" t="s">
        <v>342</v>
      </c>
    </row>
    <row r="17" spans="1:7">
      <c r="A17" s="4" t="s">
        <v>360</v>
      </c>
      <c r="B17" s="5" t="n">
        <v>8830</v>
      </c>
      <c r="C17" s="5" t="n">
        <v>12354</v>
      </c>
      <c r="D17" s="5" t="n">
        <v>21754</v>
      </c>
      <c r="E17" s="5" t="n">
        <v>32454</v>
      </c>
    </row>
    <row r="18" spans="1:7">
      <c r="A18" s="4" t="s">
        <v>351</v>
      </c>
      <c r="B18" s="7" t="n">
        <v>1562</v>
      </c>
      <c r="C18" s="7" t="n">
        <v>1893</v>
      </c>
      <c r="D18" s="7" t="n">
        <v>3775</v>
      </c>
      <c r="E18" s="7" t="n">
        <v>4664</v>
      </c>
    </row>
    <row r="19" spans="1:7">
      <c r="A19" s="4" t="s">
        <v>285</v>
      </c>
    </row>
    <row r="20" spans="1:7">
      <c r="A20" s="3" t="s">
        <v>342</v>
      </c>
    </row>
    <row r="21" spans="1:7">
      <c r="A21" s="4" t="s">
        <v>273</v>
      </c>
      <c r="B21" s="4" t="s">
        <v>274</v>
      </c>
      <c r="D21" s="4" t="s">
        <v>274</v>
      </c>
    </row>
    <row r="22" spans="1:7">
      <c r="A22" s="4" t="s">
        <v>270</v>
      </c>
    </row>
    <row r="23" spans="1:7">
      <c r="A23" s="3" t="s">
        <v>342</v>
      </c>
    </row>
    <row r="24" spans="1:7">
      <c r="A24" s="4" t="s">
        <v>273</v>
      </c>
      <c r="B24" s="4" t="s">
        <v>274</v>
      </c>
      <c r="D24" s="4" t="s">
        <v>274</v>
      </c>
      <c r="F24" s="4" t="s">
        <v>274</v>
      </c>
      <c r="G24" s="4" t="s">
        <v>275</v>
      </c>
    </row>
    <row r="25" spans="1:7">
      <c r="A25" s="4" t="s">
        <v>361</v>
      </c>
    </row>
    <row r="26" spans="1:7">
      <c r="A26" s="3" t="s">
        <v>342</v>
      </c>
    </row>
    <row r="27" spans="1:7">
      <c r="A27" s="4" t="s">
        <v>273</v>
      </c>
      <c r="B27" s="4" t="s">
        <v>362</v>
      </c>
      <c r="D27" s="4" t="s">
        <v>362</v>
      </c>
    </row>
    <row r="28" spans="1:7">
      <c r="A28" s="4" t="s">
        <v>363</v>
      </c>
    </row>
    <row r="29" spans="1:7">
      <c r="A29" s="3" t="s">
        <v>342</v>
      </c>
    </row>
    <row r="30" spans="1:7">
      <c r="A30" s="4" t="s">
        <v>364</v>
      </c>
      <c r="D30" s="5" t="n">
        <v>17318</v>
      </c>
      <c r="E30" s="5" t="n">
        <v>16389</v>
      </c>
    </row>
    <row r="31" spans="1:7">
      <c r="A31" s="4" t="s">
        <v>365</v>
      </c>
      <c r="D31" s="7" t="n">
        <v>2945</v>
      </c>
      <c r="E31" s="7" t="n">
        <v>2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9</v>
      </c>
      <c r="D1" s="2" t="s">
        <v>1</v>
      </c>
    </row>
    <row r="2" spans="1:5">
      <c r="B2" s="2" t="s">
        <v>2</v>
      </c>
      <c r="C2" s="2" t="s">
        <v>30</v>
      </c>
      <c r="D2" s="2" t="s">
        <v>2</v>
      </c>
      <c r="E2" s="2" t="s">
        <v>30</v>
      </c>
    </row>
    <row r="3" spans="1:5">
      <c r="A3" s="3" t="s">
        <v>367</v>
      </c>
    </row>
    <row r="4" spans="1:5">
      <c r="A4" s="4" t="s">
        <v>368</v>
      </c>
      <c r="D4" s="7" t="n">
        <v>253024</v>
      </c>
    </row>
    <row r="5" spans="1:5">
      <c r="A5" s="4" t="s">
        <v>369</v>
      </c>
      <c r="B5" s="7" t="n">
        <v>17723</v>
      </c>
      <c r="C5" s="7" t="n">
        <v>14990</v>
      </c>
      <c r="D5" s="5" t="n">
        <v>44188</v>
      </c>
      <c r="E5" s="7" t="n">
        <v>39668</v>
      </c>
    </row>
    <row r="6" spans="1:5">
      <c r="A6" s="4" t="s">
        <v>48</v>
      </c>
      <c r="D6" s="5" t="n">
        <v>-2762</v>
      </c>
    </row>
    <row r="7" spans="1:5">
      <c r="A7" s="4" t="s">
        <v>117</v>
      </c>
      <c r="D7" s="5" t="n">
        <v>-2178</v>
      </c>
    </row>
    <row r="8" spans="1:5">
      <c r="A8" s="4" t="s">
        <v>111</v>
      </c>
      <c r="D8" s="5" t="n">
        <v>752</v>
      </c>
      <c r="E8" s="7" t="n">
        <v>12720</v>
      </c>
    </row>
    <row r="9" spans="1:5">
      <c r="A9" s="4" t="s">
        <v>370</v>
      </c>
      <c r="B9" s="7" t="n">
        <v>293306</v>
      </c>
      <c r="D9" s="5" t="n">
        <v>293306</v>
      </c>
    </row>
    <row r="10" spans="1:5">
      <c r="A10" s="4" t="s">
        <v>371</v>
      </c>
    </row>
    <row r="11" spans="1:5">
      <c r="A11" s="3" t="s">
        <v>367</v>
      </c>
    </row>
    <row r="12" spans="1:5">
      <c r="A12" s="4" t="s">
        <v>372</v>
      </c>
      <c r="D12" s="5" t="n">
        <v>305</v>
      </c>
    </row>
    <row r="13" spans="1:5">
      <c r="A13" s="4" t="s">
        <v>373</v>
      </c>
      <c r="D13" s="7"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3" t="s">
        <v>375</v>
      </c>
    </row>
    <row r="3" spans="1:3">
      <c r="A3" s="4" t="s">
        <v>376</v>
      </c>
      <c r="B3" s="7" t="n">
        <v>2562</v>
      </c>
      <c r="C3" s="7" t="n">
        <v>2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29</v>
      </c>
      <c r="D1" s="2" t="s">
        <v>1</v>
      </c>
    </row>
    <row r="2" spans="1:6">
      <c r="B2" s="2" t="s">
        <v>2</v>
      </c>
      <c r="C2" s="2" t="s">
        <v>30</v>
      </c>
      <c r="D2" s="2" t="s">
        <v>2</v>
      </c>
      <c r="E2" s="2" t="s">
        <v>30</v>
      </c>
      <c r="F2" s="2" t="s">
        <v>57</v>
      </c>
    </row>
    <row r="3" spans="1:6">
      <c r="A3" s="4" t="s">
        <v>378</v>
      </c>
    </row>
    <row r="4" spans="1:6">
      <c r="A4" s="3" t="s">
        <v>379</v>
      </c>
    </row>
    <row r="5" spans="1:6">
      <c r="A5" s="4" t="s">
        <v>380</v>
      </c>
      <c r="B5" s="4" t="s">
        <v>381</v>
      </c>
      <c r="C5" s="4" t="s">
        <v>382</v>
      </c>
      <c r="D5" s="4" t="s">
        <v>383</v>
      </c>
      <c r="E5" s="4" t="s">
        <v>382</v>
      </c>
    </row>
    <row r="6" spans="1:6">
      <c r="A6" s="4" t="s">
        <v>384</v>
      </c>
      <c r="B6" s="7" t="n">
        <v>93000</v>
      </c>
      <c r="D6" s="7" t="n">
        <v>93000</v>
      </c>
      <c r="F6" s="7" t="n">
        <v>75000</v>
      </c>
    </row>
    <row r="7" spans="1:6">
      <c r="A7" s="4" t="s">
        <v>385</v>
      </c>
    </row>
    <row r="8" spans="1:6">
      <c r="A8" s="3" t="s">
        <v>379</v>
      </c>
    </row>
    <row r="9" spans="1:6">
      <c r="A9" s="4" t="s">
        <v>386</v>
      </c>
      <c r="B9" s="5" t="n">
        <v>28000</v>
      </c>
      <c r="C9" s="7" t="n">
        <v>19000</v>
      </c>
      <c r="D9" s="5" t="n">
        <v>65000</v>
      </c>
      <c r="E9" s="7" t="n">
        <v>51000</v>
      </c>
    </row>
    <row r="10" spans="1:6">
      <c r="A10" s="4" t="s">
        <v>387</v>
      </c>
    </row>
    <row r="11" spans="1:6">
      <c r="A11" s="3" t="s">
        <v>379</v>
      </c>
    </row>
    <row r="12" spans="1:6">
      <c r="A12" s="4" t="s">
        <v>388</v>
      </c>
      <c r="B12" s="5" t="n">
        <v>0</v>
      </c>
      <c r="C12" s="5" t="n">
        <v>58</v>
      </c>
      <c r="D12" s="5" t="n">
        <v>124</v>
      </c>
      <c r="E12" s="5" t="n">
        <v>702</v>
      </c>
    </row>
    <row r="13" spans="1:6">
      <c r="A13" s="4" t="s">
        <v>389</v>
      </c>
      <c r="B13" s="5" t="n">
        <v>0</v>
      </c>
      <c r="D13" s="5" t="n">
        <v>0</v>
      </c>
    </row>
    <row r="14" spans="1:6">
      <c r="A14" s="4" t="s">
        <v>390</v>
      </c>
    </row>
    <row r="15" spans="1:6">
      <c r="A15" s="3" t="s">
        <v>379</v>
      </c>
    </row>
    <row r="16" spans="1:6">
      <c r="A16" s="4" t="s">
        <v>388</v>
      </c>
      <c r="B16" s="5" t="n">
        <v>0</v>
      </c>
      <c r="C16" s="7" t="n">
        <v>71</v>
      </c>
      <c r="D16" s="5" t="n">
        <v>18</v>
      </c>
      <c r="E16" s="7" t="n">
        <v>291</v>
      </c>
    </row>
    <row r="17" spans="1:6">
      <c r="A17" s="4" t="s">
        <v>389</v>
      </c>
      <c r="B17" s="7" t="n">
        <v>113</v>
      </c>
      <c r="D17" s="7" t="n">
        <v>1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4"/>
  </cols>
  <sheetData>
    <row r="1" spans="1:2">
      <c r="A1" s="1" t="s">
        <v>391</v>
      </c>
      <c r="B1" s="2" t="s">
        <v>392</v>
      </c>
    </row>
    <row r="2" spans="1:2">
      <c r="A2" s="4" t="s">
        <v>25</v>
      </c>
    </row>
    <row r="3" spans="1:2">
      <c r="A3" s="3" t="s">
        <v>393</v>
      </c>
    </row>
    <row r="4" spans="1:2">
      <c r="A4" s="4" t="s">
        <v>394</v>
      </c>
      <c r="B4" s="8" t="n">
        <v>1.45</v>
      </c>
    </row>
    <row r="5" spans="1:2">
      <c r="A5" s="4" t="s">
        <v>395</v>
      </c>
      <c r="B5" s="8" t="n">
        <v>1.6</v>
      </c>
    </row>
    <row r="6" spans="1:2">
      <c r="A6" s="4" t="s">
        <v>396</v>
      </c>
      <c r="B6" s="4" t="s">
        <v>397</v>
      </c>
    </row>
    <row r="7" spans="1:2">
      <c r="A7" s="4" t="s">
        <v>27</v>
      </c>
    </row>
    <row r="8" spans="1:2">
      <c r="A8" s="3" t="s">
        <v>393</v>
      </c>
    </row>
    <row r="9" spans="1:2">
      <c r="A9" s="4" t="s">
        <v>394</v>
      </c>
      <c r="B9" s="8" t="n">
        <v>1.45</v>
      </c>
    </row>
    <row r="10" spans="1:2">
      <c r="A10" s="4" t="s">
        <v>395</v>
      </c>
      <c r="B10" s="8" t="n">
        <v>1.6</v>
      </c>
    </row>
    <row r="11" spans="1:2">
      <c r="A11" s="4" t="s">
        <v>396</v>
      </c>
      <c r="B11"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7</v>
      </c>
    </row>
    <row r="2" spans="1:3">
      <c r="A2" s="4" t="s">
        <v>93</v>
      </c>
      <c r="B2" s="8" t="n">
        <v>0.5</v>
      </c>
      <c r="C2" s="8" t="n">
        <v>0.5</v>
      </c>
    </row>
    <row r="3" spans="1:3">
      <c r="A3" s="4" t="s">
        <v>25</v>
      </c>
    </row>
    <row r="4" spans="1:3">
      <c r="A4" s="4" t="s">
        <v>94</v>
      </c>
      <c r="B4" s="9" t="n">
        <v>0.5</v>
      </c>
      <c r="C4" s="9" t="n">
        <v>0.5</v>
      </c>
    </row>
    <row r="5" spans="1:3">
      <c r="A5" s="4" t="s">
        <v>27</v>
      </c>
    </row>
    <row r="6" spans="1:3">
      <c r="A6" s="4" t="s">
        <v>94</v>
      </c>
      <c r="B6" s="8" t="n">
        <v>0.5</v>
      </c>
      <c r="C6" s="8"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0</v>
      </c>
    </row>
    <row r="3" spans="1:3">
      <c r="A3" s="3" t="s">
        <v>96</v>
      </c>
    </row>
    <row r="4" spans="1:3">
      <c r="A4" s="4" t="s">
        <v>40</v>
      </c>
      <c r="B4" s="7" t="n">
        <v>247527</v>
      </c>
      <c r="C4" s="7" t="n">
        <v>204634</v>
      </c>
    </row>
    <row r="5" spans="1:3">
      <c r="A5" s="3" t="s">
        <v>97</v>
      </c>
    </row>
    <row r="6" spans="1:3">
      <c r="A6" s="4" t="s">
        <v>98</v>
      </c>
      <c r="B6" s="5" t="n">
        <v>16500</v>
      </c>
      <c r="C6" s="5" t="n">
        <v>16509</v>
      </c>
    </row>
    <row r="7" spans="1:3">
      <c r="A7" s="4" t="s">
        <v>99</v>
      </c>
      <c r="B7" s="5" t="n">
        <v>11769</v>
      </c>
      <c r="C7" s="5" t="n">
        <v>9599</v>
      </c>
    </row>
    <row r="8" spans="1:3">
      <c r="A8" s="4" t="s">
        <v>100</v>
      </c>
      <c r="B8" s="5" t="n">
        <v>3925</v>
      </c>
      <c r="C8" s="5" t="n">
        <v>4101</v>
      </c>
    </row>
    <row r="9" spans="1:3">
      <c r="A9" s="4" t="s">
        <v>101</v>
      </c>
      <c r="B9" s="5" t="n">
        <v>2945</v>
      </c>
      <c r="C9" s="5" t="n">
        <v>2428</v>
      </c>
    </row>
    <row r="10" spans="1:3">
      <c r="A10" s="4" t="s">
        <v>102</v>
      </c>
      <c r="B10" s="5" t="n">
        <v>-8491</v>
      </c>
      <c r="C10" s="5" t="n">
        <v>-2294</v>
      </c>
    </row>
    <row r="11" spans="1:3">
      <c r="A11" s="4" t="s">
        <v>103</v>
      </c>
      <c r="B11" s="5" t="n">
        <v>927</v>
      </c>
      <c r="C11" s="5" t="n">
        <v>103</v>
      </c>
    </row>
    <row r="12" spans="1:3">
      <c r="A12" s="3" t="s">
        <v>104</v>
      </c>
    </row>
    <row r="13" spans="1:3">
      <c r="A13" s="4" t="s">
        <v>105</v>
      </c>
      <c r="B13" s="5" t="n">
        <v>-126181</v>
      </c>
      <c r="C13" s="5" t="n">
        <v>-89394</v>
      </c>
    </row>
    <row r="14" spans="1:3">
      <c r="A14" s="4" t="s">
        <v>61</v>
      </c>
      <c r="B14" s="5" t="n">
        <v>-50566</v>
      </c>
      <c r="C14" s="5" t="n">
        <v>-97685</v>
      </c>
    </row>
    <row r="15" spans="1:3">
      <c r="A15" s="4" t="s">
        <v>106</v>
      </c>
      <c r="B15" s="5" t="n">
        <v>-23286</v>
      </c>
      <c r="C15" s="5" t="n">
        <v>141885</v>
      </c>
    </row>
    <row r="16" spans="1:3">
      <c r="A16" s="4" t="s">
        <v>103</v>
      </c>
      <c r="B16" s="5" t="n">
        <v>-5004</v>
      </c>
      <c r="C16" s="5" t="n">
        <v>-507</v>
      </c>
    </row>
    <row r="17" spans="1:3">
      <c r="A17" s="4" t="s">
        <v>107</v>
      </c>
      <c r="B17" s="5" t="n">
        <v>70065</v>
      </c>
      <c r="C17" s="5" t="n">
        <v>189379</v>
      </c>
    </row>
    <row r="18" spans="1:3">
      <c r="A18" s="3" t="s">
        <v>108</v>
      </c>
    </row>
    <row r="19" spans="1:3">
      <c r="A19" s="4" t="s">
        <v>109</v>
      </c>
      <c r="B19" s="5" t="n">
        <v>-12897</v>
      </c>
      <c r="C19" s="5" t="n">
        <v>-13829</v>
      </c>
    </row>
    <row r="20" spans="1:3">
      <c r="A20" s="4" t="s">
        <v>110</v>
      </c>
      <c r="B20" s="5" t="n">
        <v>-5828</v>
      </c>
    </row>
    <row r="21" spans="1:3">
      <c r="A21" s="4" t="s">
        <v>111</v>
      </c>
      <c r="B21" s="5" t="n">
        <v>-3760</v>
      </c>
      <c r="C21" s="5" t="n">
        <v>-63600</v>
      </c>
    </row>
    <row r="22" spans="1:3">
      <c r="A22" s="4" t="s">
        <v>112</v>
      </c>
      <c r="B22" s="5" t="n">
        <v>143</v>
      </c>
      <c r="C22" s="5" t="n">
        <v>139</v>
      </c>
    </row>
    <row r="23" spans="1:3">
      <c r="A23" s="4" t="s">
        <v>113</v>
      </c>
      <c r="B23" s="5" t="n">
        <v>-22342</v>
      </c>
      <c r="C23" s="5" t="n">
        <v>-77290</v>
      </c>
    </row>
    <row r="24" spans="1:3">
      <c r="A24" s="3" t="s">
        <v>114</v>
      </c>
    </row>
    <row r="25" spans="1:3">
      <c r="A25" s="4" t="s">
        <v>115</v>
      </c>
      <c r="B25" s="5" t="n">
        <v>-154951</v>
      </c>
      <c r="C25" s="5" t="n">
        <v>-119468</v>
      </c>
    </row>
    <row r="26" spans="1:3">
      <c r="A26" s="4" t="s">
        <v>116</v>
      </c>
      <c r="B26" s="5" t="n">
        <v>-3782</v>
      </c>
      <c r="C26" s="5" t="n">
        <v>-4674</v>
      </c>
    </row>
    <row r="27" spans="1:3">
      <c r="A27" s="4" t="s">
        <v>117</v>
      </c>
      <c r="B27" s="5" t="n">
        <v>-2178</v>
      </c>
      <c r="C27" s="5" t="n">
        <v>-6799</v>
      </c>
    </row>
    <row r="28" spans="1:3">
      <c r="A28" s="4" t="s">
        <v>118</v>
      </c>
      <c r="B28" s="5" t="n">
        <v>-182</v>
      </c>
      <c r="C28" s="5" t="n">
        <v>41</v>
      </c>
    </row>
    <row r="29" spans="1:3">
      <c r="A29" s="4" t="s">
        <v>119</v>
      </c>
      <c r="C29" s="5" t="n">
        <v>-42688</v>
      </c>
    </row>
    <row r="30" spans="1:3">
      <c r="A30" s="4" t="s">
        <v>120</v>
      </c>
      <c r="C30" s="5" t="n">
        <v>5391</v>
      </c>
    </row>
    <row r="31" spans="1:3">
      <c r="A31" s="4" t="s">
        <v>121</v>
      </c>
      <c r="B31" s="5" t="n">
        <v>752</v>
      </c>
      <c r="C31" s="5" t="n">
        <v>12720</v>
      </c>
    </row>
    <row r="32" spans="1:3">
      <c r="A32" s="4" t="s">
        <v>122</v>
      </c>
      <c r="B32" s="5" t="n">
        <v>5979</v>
      </c>
      <c r="C32" s="5" t="n">
        <v>3115</v>
      </c>
    </row>
    <row r="33" spans="1:3">
      <c r="A33" s="4" t="s">
        <v>123</v>
      </c>
      <c r="B33" s="5" t="n">
        <v>94600</v>
      </c>
      <c r="C33" s="5" t="n">
        <v>49406</v>
      </c>
    </row>
    <row r="34" spans="1:3">
      <c r="A34" s="4" t="s">
        <v>124</v>
      </c>
      <c r="B34" s="5" t="n">
        <v>-59762</v>
      </c>
      <c r="C34" s="5" t="n">
        <v>-102956</v>
      </c>
    </row>
    <row r="35" spans="1:3">
      <c r="A35" s="4" t="s">
        <v>125</v>
      </c>
      <c r="B35" s="5" t="n">
        <v>-845</v>
      </c>
      <c r="C35" s="5" t="n">
        <v>1524</v>
      </c>
    </row>
    <row r="36" spans="1:3">
      <c r="A36" s="4" t="s">
        <v>126</v>
      </c>
      <c r="B36" s="5" t="n">
        <v>-12884</v>
      </c>
      <c r="C36" s="5" t="n">
        <v>10657</v>
      </c>
    </row>
    <row r="37" spans="1:3">
      <c r="A37" s="4" t="s">
        <v>127</v>
      </c>
      <c r="B37" s="5" t="n">
        <v>80496</v>
      </c>
      <c r="C37" s="5" t="n">
        <v>56010</v>
      </c>
    </row>
    <row r="38" spans="1:3">
      <c r="A38" s="4" t="s">
        <v>128</v>
      </c>
      <c r="B38" s="5" t="n">
        <v>67612</v>
      </c>
      <c r="C38" s="7" t="n">
        <v>66667</v>
      </c>
    </row>
    <row r="39" spans="1:3">
      <c r="A39" s="3" t="s">
        <v>129</v>
      </c>
    </row>
    <row r="40" spans="1:3">
      <c r="A40" s="4" t="s">
        <v>130</v>
      </c>
      <c r="B40" s="7" t="n">
        <v>8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8:16Z</dcterms:created>
  <dcterms:modified xmlns:dcterms="http://purl.org/dc/terms/" xmlns:xsi="http://www.w3.org/2001/XMLSchema-instance" xsi:type="dcterms:W3CDTF">2018-11-08T16:08:16Z</dcterms:modified>
</cp:coreProperties>
</file>